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ash" sheetId="5" r:id="rId5"/>
    <s:sheet name="Organization and Summary of Sig" sheetId="6" r:id="rId6"/>
    <s:sheet name="Property and Equipment" sheetId="7" r:id="rId7"/>
    <s:sheet name="Valuation Allowances on Deferre" sheetId="8" r:id="rId8"/>
    <s:sheet name="Debt" sheetId="9" r:id="rId9"/>
    <s:sheet name="Fair Value of Financial Instrum" sheetId="10" r:id="rId10"/>
    <s:sheet name="Earnings Per Common Share" sheetId="11" r:id="rId11"/>
    <s:sheet name="Equity Transactions and Stock-B" sheetId="12" r:id="rId12"/>
    <s:sheet name="Segment Information" sheetId="13" r:id="rId13"/>
    <s:sheet name="Commitments and Contingencies" sheetId="14" r:id="rId14"/>
    <s:sheet name="Guarantor_Non Guarantor Condens" sheetId="15" r:id="rId15"/>
    <s:sheet name="Organization and Summary of S16" sheetId="16" r:id="rId16"/>
    <s:sheet name="Organization and Summary of S17" sheetId="17" r:id="rId17"/>
    <s:sheet name="Debt (Tables)" sheetId="18" r:id="rId18"/>
    <s:sheet name="Fair Value of Financial Instr19" sheetId="19" r:id="rId19"/>
    <s:sheet name="Earnings Per Common Share (Tabl" sheetId="20" r:id="rId20"/>
    <s:sheet name="Equity Transactions and Stock21" sheetId="21" r:id="rId21"/>
    <s:sheet name="Segment Information (Tables)" sheetId="22" r:id="rId22"/>
    <s:sheet name="Guarantor_Non Guarantor Conde23" sheetId="23" r:id="rId23"/>
    <s:sheet name="Organization and Summary of S24" sheetId="24" r:id="rId24"/>
    <s:sheet name="Organization and Summary of S25" sheetId="25" r:id="rId25"/>
    <s:sheet name="Organization and Summary of S26" sheetId="26" r:id="rId26"/>
    <s:sheet name="Organization and Summary of S27" sheetId="27" r:id="rId27"/>
    <s:sheet name="Property and Equipment (Details" sheetId="28" r:id="rId28"/>
    <s:sheet name="Valuation Allowances on Defer29" sheetId="29" r:id="rId29"/>
    <s:sheet name="Debt (Details)" sheetId="30" r:id="rId30"/>
    <s:sheet name="Debt (Schedule of Long-term Deb" sheetId="31" r:id="rId31"/>
    <s:sheet name="Fair Value of Financial Instr32" sheetId="32" r:id="rId32"/>
    <s:sheet name="Earnings Per Common Share (Narr" sheetId="33" r:id="rId33"/>
    <s:sheet name="Earnings Per Common Share (Reco" sheetId="34" r:id="rId34"/>
    <s:sheet name="Equity Transactions and Stock35" sheetId="35" r:id="rId35"/>
    <s:sheet name="Equity Transactions and Stock36" sheetId="36" r:id="rId36"/>
    <s:sheet name="Equity Transactions and Stock37" sheetId="37" r:id="rId37"/>
    <s:sheet name="Equity Transactions and Stock38" sheetId="38" r:id="rId38"/>
    <s:sheet name="Segment Information (Narrative)" sheetId="39" r:id="rId39"/>
    <s:sheet name="Segment Information (Schedule o" sheetId="40" r:id="rId40"/>
    <s:sheet name="Segment Information (Reconcilia" sheetId="41" r:id="rId41"/>
    <s:sheet name="Segment Information (Schedule42" sheetId="42" r:id="rId42"/>
    <s:sheet name="Commitments and Contingencies (" sheetId="43" r:id="rId43"/>
    <s:sheet name="Guarantor_Non Guarantor Conde44" sheetId="44" r:id="rId44"/>
    <s:sheet name="Guarantor_Non Guarantor Conde45" sheetId="45" r:id="rId45"/>
    <s:sheet name="Guarantor_Non Guarantor Conde46" sheetId="46" r:id="rId46"/>
  </s:sheets>
  <s:definedNames/>
  <s:calcPr calcId="124519" calcMode="auto" fullCalcOnLoad="1"/>
</s:workbook>
</file>

<file path=xl/sharedStrings.xml><?xml version="1.0" encoding="utf-8"?>
<sst xmlns="http://schemas.openxmlformats.org/spreadsheetml/2006/main" uniqueCount="537">
  <si>
    <t>Document And Entity Information - shares</t>
  </si>
  <si>
    <t>6 Months Ended</t>
  </si>
  <si>
    <t>Jun. 30, 2015</t>
  </si>
  <si>
    <t>Jul. 15, 2015</t>
  </si>
  <si>
    <t>Document and Entity Information</t>
  </si>
  <si>
    <t>Entity Registrant Name</t>
  </si>
  <si>
    <t>PIONEER ENERGY SERVICES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 - USD ($) $ in Thousands</t>
  </si>
  <si>
    <t>Dec. 31, 2014</t>
  </si>
  <si>
    <t>Current assets:</t>
  </si>
  <si>
    <t>Cash and cash equivalents</t>
  </si>
  <si>
    <t>Receivables:</t>
  </si>
  <si>
    <t>Trade, net of allowance for doubtful accounts</t>
  </si>
  <si>
    <t>Unbilled receivables</t>
  </si>
  <si>
    <t>Insurance recoveries</t>
  </si>
  <si>
    <t>Other receivables</t>
  </si>
  <si>
    <t>Deferred income taxes</t>
  </si>
  <si>
    <t>Inventory</t>
  </si>
  <si>
    <t>Assets held for sale</t>
  </si>
  <si>
    <t>Prepaid expenses and other current assets</t>
  </si>
  <si>
    <t>Total current assets</t>
  </si>
  <si>
    <t>Property and equipment, at cost</t>
  </si>
  <si>
    <t>Less accumulated depreciation</t>
  </si>
  <si>
    <t>Net property and equipment</t>
  </si>
  <si>
    <t>Intangible assets, net of accumulated amortization of $44.1 million and $40.3 million at June 30, 2015 and December 31, 2014, respectively</t>
  </si>
  <si>
    <t>Noncurrent deferred income taxes</t>
  </si>
  <si>
    <t>Other long-term assets</t>
  </si>
  <si>
    <t>Total assets</t>
  </si>
  <si>
    <t>Current liabilities:</t>
  </si>
  <si>
    <t>Accounts payable</t>
  </si>
  <si>
    <t>Current portion of long-term debt</t>
  </si>
  <si>
    <t>Deferred revenues</t>
  </si>
  <si>
    <t>Accrued expenses:</t>
  </si>
  <si>
    <t>Payroll and related employee costs</t>
  </si>
  <si>
    <t>Insurance premiums and deductibles</t>
  </si>
  <si>
    <t>Insurance claims and settlements</t>
  </si>
  <si>
    <t>Interest</t>
  </si>
  <si>
    <t>Other</t>
  </si>
  <si>
    <t>Total current liabilities</t>
  </si>
  <si>
    <t>Long-term debt, less current portion</t>
  </si>
  <si>
    <t>Other long-term liabilities</t>
  </si>
  <si>
    <t>Total liabilities</t>
  </si>
  <si>
    <t>Commitments and contingencies (Note 9)</t>
  </si>
  <si>
    <t>Shareholders' equity:</t>
  </si>
  <si>
    <t>Preferred stock, 10,000,000 shares authorized; none issued and outstanding</t>
  </si>
  <si>
    <t>Common stock $.10 par value; 100,000,000 shares authorized; 64,481,110 and 63,820,126 shares outstanding at June 30, 2015 and December 31, 2014, respectively</t>
  </si>
  <si>
    <t>Additional paid-in capital</t>
  </si>
  <si>
    <t>Treasury stock, at cost; 454,577 and 317,103 shares at June 30, 2015 and December 31, 2014, respectively</t>
  </si>
  <si>
    <t>Accumulated earnings</t>
  </si>
  <si>
    <t>Total shareholders' equity</t>
  </si>
  <si>
    <t>Total liabilities and shareholders' equity</t>
  </si>
  <si>
    <t>Consolidated Balance Sheet (Parenthetical) - USD ($) $ in Thousand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Finite-Lived Intangible Assets, Accumulated Amortization</t>
  </si>
  <si>
    <t>Consolidated Statements Of Operations - USD ($) shares in Thousands, $ in Thousands</t>
  </si>
  <si>
    <t>3 Months Ended</t>
  </si>
  <si>
    <t>Jun. 30, 2014</t>
  </si>
  <si>
    <t>Mar. 31, 2014</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t>
  </si>
  <si>
    <t>Impairment charges</t>
  </si>
  <si>
    <t>Gain on dispositions of property and equipment</t>
  </si>
  <si>
    <t>Gain on litigation</t>
  </si>
  <si>
    <t>Total costs and expenses</t>
  </si>
  <si>
    <t>Income (loss) from operations</t>
  </si>
  <si>
    <t>Other income (expense):</t>
  </si>
  <si>
    <t>Interest expense, net of interest capitalized</t>
  </si>
  <si>
    <t>Loss on extinguishment of debt</t>
  </si>
  <si>
    <t>Total other (expense) income</t>
  </si>
  <si>
    <t>Income (loss) before income taxes</t>
  </si>
  <si>
    <t>Income tax benefit</t>
  </si>
  <si>
    <t>Net loss</t>
  </si>
  <si>
    <t>Loss per common share - Basic</t>
  </si>
  <si>
    <t>Loss per common share - Diluted</t>
  </si>
  <si>
    <t>Weighted average number of shares outstanding - Basic</t>
  </si>
  <si>
    <t>Weighted-average number of shares outstanding - Diluted</t>
  </si>
  <si>
    <t>Consolidated Statements of Cash Flows - USD ($) $ in Thousands</t>
  </si>
  <si>
    <t>Cash flows from operating activities:</t>
  </si>
  <si>
    <t>Adjustments to reconcile net loss to net cash provided by operating activities:</t>
  </si>
  <si>
    <t>Allowance for doubtful accounts</t>
  </si>
  <si>
    <t>Stock-based compensation expense</t>
  </si>
  <si>
    <t>Amortization of debt issuance costs, discount and premium</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Tender premium costs</t>
  </si>
  <si>
    <t>Proceeds from exercise of options</t>
  </si>
  <si>
    <t>Purchase of treasury stock</t>
  </si>
  <si>
    <t>Net cash used in financing activities</t>
  </si>
  <si>
    <t>Net increase (decrease) in cash and cash equivalents</t>
  </si>
  <si>
    <t>Beginning cash and cash equivalents</t>
  </si>
  <si>
    <t>Ending cash and cash equivalents</t>
  </si>
  <si>
    <t>Supplementary disclosure:</t>
  </si>
  <si>
    <t>Interest paid</t>
  </si>
  <si>
    <t>Income tax paid</t>
  </si>
  <si>
    <t>Noncash investing and financing activity:</t>
  </si>
  <si>
    <t>Change in capital expenditure accruals</t>
  </si>
  <si>
    <t>Organization and Summary of Significant Accounting Policies</t>
  </si>
  <si>
    <t>Organization, Consolidation and Presentation of Financial Statements [Abstract]</t>
  </si>
  <si>
    <t>Organization and Summary of Significant Accounting Policies Business Pioneer Energy Services Corp. provides drilling services and production services to a diverse group of independent and large oil and gas exploration and production companies throughout much of the onshore oil and gas producing regions of the United States and internationally in Colombia. We also provide two of our services (coiled tubing and wireline services) offshore in the Gulf of Mexico. Our Drilling Services Segment provides contract land drilling services to a diverse group of oil and gas exploration and production companies through our four drilling divisions in the US, and internationally in Colombia. In addition to our drilling rigs, we provide the drilling crews and most of the ancillary equipment needed to operate our drilling rigs. Since October 2014, domestic and international oil prices have declined significantly resulting in a downturn in our industry, affecting both drilling and production services. In drilling, all rig classes were severely impacted by the industry downturn. However, AC drilling rigs equipped with either a walking or skidding system are the best suited for horizontal pad drilling and are the most desirable rig design available. During the first half of 2015, we sold 27 of our mechanical and lower horsepower electric drilling rigs. As of June 30, 2015, we continue to have three of this type of rig remaining in our fleet that are well suited for certain higher margin turnkey or horizontal drilling projects, and one rig classified as held for sale. As the downturn worsened through the first half of 2015 resulting in significantly reduced revenue and utilization rates, and as current projections reflect a more delayed recovery than previously anticipated, we performed impairment testing on all the non-AC electric drilling rigs in our fleet, including the eight drilling rigs in Colombia which are currently idle. As a result, we recognized $71.3 million of impairment charges during the second quarter of 2015, primarily to reduce the carrying values of all eight drilling rigs in Colombia and certain other assets associated with our Colombian operations, as well as the six non-AC electric drilling rigs in our domestic fleet that are not pad-capable, to their estimated fair values. As of June 30, 2015 , the drilling rigs in our fleet, excluding the one rig classified as held for sale, are assigned to the following divisions: Drilling Division Rig Count South Texas 11 West Texas 4 North Dakota 8 Appalachia 4 Colombia 8 35 As of June 30, 2015 , 18 of our 35 drilling rigs are earning revenues under drilling contracts, 15 of which are earning under term contracts . Our eight drilling rigs in Colombia are currently idle. We are actively marketing them to various operators in Colombia to diversify our client base, and evaluating other options including the possibility of the sale of some or all of our assets in Colombia. In April 2015, we deployed our first of five new-build 1,500 horsepower AC drilling rigs to be delivered this year. We expect to deploy three new-build rigs in the third quarter and the final rig by the end of the year. Three of the remaining new-build drilling rigs to be deployed are under multi-year term contracts. The multi-year contract that was initially assigned to the fifth new-build drilling rig has been transferred to an existing AC rig in North Dakota that has a contract expiring in November 2015, thereby allowing us to market the fifth new-build rig to a new domestic client. Including the five new-build drilling rigs, we expect to end 2015 with a drilling fleet of 39 rigs, of which 95% will be capable of drilling horizontally, with all but one of our AC rigs built within the last five years. The removal of older, less capable rigs from our fleet and the recent and ongoing investments in the construction of new-builds is transforming our fleet into a highly capable, pad optimal fleet focused on the horizontal drilling market. Our Production Services Segment provides a range of services to exploration and production companies, including well servicing, wireline services and coiled tubing services. Our production services operations are concentrated in the major United States onshore oil and gas producing regions in the Mid-Continent and Rocky Mountain states and in the Gulf Coast, both onshore and offshore. As of June 30, 2015 , we have a fleet of 121 well servicing rigs, consisting of 110 rigs with 550 horsepower and 11 rigs with 600 horsepower , 125 wireline units and 17 coiled tubing units. Our well servicing and coiled tubing utilization rates for the quarter ended June 30, 2015 were 73% and 24% , respectively, based on total fleet count. Drilling Contracts We obtain our contracts for drilling oil and natural gas wells either through competitive bidding or through direct negotiations with existing or potential clients. Our drilling contracts generally provide for compensation on either a daywork or turnkey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We enter into longer-term drilling contracts for our newly constructed rigs and/or during periods of high rig demand. Currently, we have contracts with original terms of six months to four years in duration. As of June 30, 2015 , 18 of our 35 drilling rigs are earning revenues under drilling contracts, 15 of which are earning under term contracts , and which if not renewed prior to the end of their terms, will expire as follows: Term Contract Expiration by Period Total Within 6 Months 6 Months to 1 Year 1 Year to 18 Months 18 Months to 2 Years 2 to 4 Years Term Contracts 15 3 6 4 — 2 With most long-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long-term drilling contracts are deferred and recognized as the amounts become fixed or determinable, over the remainder of the original term or when the rig is sold. In response to the significant decline in oil prices during recent months, term contracts for 16 of our drilling rigs have been early terminated, including seven of our 15 drilling rigs that are currently earning revenues under term contracts, resulting in approximately $53.0 million of early termination revenues. Revenues derived from these early terminations are deferred and recognized over the remainder of the original term of the drilling contracts. We recognized $11.3 million and $16.0 million of revenue for early termination payments during the first and second quarters of 2015, respectively, and $0.3 million in the fourth quarter of 2014. 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fiscal year ended December 31, 2014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deferred taxes, our estimate of the liability relating to the self-insurance portion of our health and workers’ compensation insurance, and our estimate of compensation related accruals. In preparing the accompanying unaudited condensed consolidated financial statements, we have reviewed events that have occurred after June 30, 2015 , through the filing of this Form 10-Q , for inclusion as necessary. 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totaled $12.6 million at June 30, 2015 , of which $11.8 million represented revenue recognized but not yet billed on daywork drilling contracts in progress at June 30, 2015 and $0.8 million related to unbilled receivables for our Production Services Segment. At December 31, 2014 , our unbilled receivables totaled $38.0 million , of which $32.8 million represented revenue recognized but not yet billed on daywork drilling contracts in progress at December 31, 2014 , $0.8 million related to turnkey drilling contract revenues, and $4.4 million related to unbilled receivables for our Production Services Segment. 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 Intangible Assets Substantially all of our intangible assets were recorded in connection with the acquisitions of production services businesses and are subject to amortization.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 Other Long-Term Assets Other long-term assets consist of debt issuance costs net of amortization, cash deposits related to the deductibles on our workers’ compensation insurance policies and the long-term portion of deferred mobilization costs. Other Current Liabilities Our other accrued expenses include accruals for items such as property tax, sales tax, Colombian net wealth tax, professional and other fees. We routinely expense these items in the normal course of business over the periods these expenses benefit. Other Long-Term Liabilities Our other long-term liabilities consist of the noncurrent portion of liabilities associated with our long-term compensation plans and other deferred liabilities. Related-Party Transactions During the six months ended June 30, 2015 and 2014 , the Company paid approximately $0.1 million and $0.2 million , respectively, for trucking and equipment rental services, which represented arms-length transactions, to Gulf Coast Lease Service, a trucking and construction company. Joe Freeman, our Senior Vice President of Well Servicing, serves as the President of Gulf Coast Lease Services, which is owned and operated by Mr. Freeman's two sons. Mr. Freeman does not receive compensation from Gulf Coast Lease Service, and he serves primarily in an advisory role to his sons. Recently Issued Accounting Standards Revenue Recognition.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7. In July 2015, the FASB decided to defer the effective date by one year (until 2018), but the FASB still needs to issue an ASU to change the effective date. We are currently evaluating the potential impact of this guidance, but at this time, do not expect that the adoption of this new standard will have a material effect on our financial position or results of operations. Debt Issuance Costs. On April 7, 2015, the FASB issued Accounting Standards Update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ASU requires retrospective adoption and will be effective for us beginning with our first quarterly filing in 2016. Early adoption is permitted. We do not expect this adoption to have a material impact on our financial position or results of operations. Reclassifications Certain amounts in the financial statements for the prior years have been reclassified to conform to the current year’s presentation.</t>
  </si>
  <si>
    <t>Property and Equipment</t>
  </si>
  <si>
    <t>Property, Plant and Equipment [Abstract]</t>
  </si>
  <si>
    <t>Property, Plant and Equipment Disclosure [Text Block]</t>
  </si>
  <si>
    <t>Property and Equipment During the six months ended June 30, 2015 and 2014 , we had capital expenditures of $95.2 million and $77.9 million , respectively, which includes $1.5 million and $0.1 million , respectively, of capitalized interest costs incurred during the construction periods of new-build drilling rigs and other drilling equipment. Capital expenditures during 2015 primarily relate to our five new-build drilling rigs which began construction during 2014, as well as unit additions to our production services fleets. As of June 30, 2015 and December 31, 2014 , capital expenditures incurred for property and equipment not yet placed in service was $98.2 million and $82.7 million , respectively. During the six months ended June 30, 2015 , we recorded total gains on disposition of our property and equipment of $3.2 million , primarily for the sales of 27 of our mechanical and lower horsepower electric drilling rigs and other drilling equipment which we sold for aggregate net proceeds of $33.4 million , of which $0.8 million was recognized as a receivable at June 30, 2015 . During the six months ended June 30, 2014 , we recorded total gains on disposition of our property and equipment of $1.7 million , of which $1.1 million was related to the sale of our trucking assets in February 2014.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 Since October 2014, domestic and international oil prices have declined significantly resulting in a downturn in our industry, affecting both drilling and production services. In drilling, all rig classes were severely impacted by the industry downturn. However, AC drilling rigs equipped with either a walking or skidding system are the best suited for horizontal pad drilling and are the most desirable rig design available. As the downturn worsened through the first half of 2015 resulting in significantly reduced revenue and utilization rates, and as current projections reflect a more delayed recovery than previously anticipated, we performed impairment testing on all the non-AC electric drilling rigs in our fleet, including the eight drilling rigs in Colombia which are currently idle. We also performed an impairment test on our coiled tubing operations, which have a net book value of $90.0 million at June 30, 2015 . In order to estimate our future undiscounted cash flows from the use and eventual disposition of our drilling assets, we incorporated probabilities of selling these assets in the near term, versus working them at a significantly reduced expected rate of utilization through the end of their remaining useful lives. The most significant assumptions used in our analysis are the expected margin per day and utilization, as well as the estimated proceeds upon any future sale or disposal of the assets. Although we believe the assumptions and estimates used in our analysis are reasonable and appropriate, different assumptions and estimates could materially impact the analysis and resulting conclusions. Our analysis indicated that the carrying value of our coiled tubing reporting unit was recoverable and thus there was no impairment present at June 30, 2015. Our analysis indicated that there was no impairment present for the six pad-capable non-AC drilling rigs in our fleet (those that are equipped with either a walking or skidding system) , which have a total net book value of $47.4 million at June 30, 2015 . However, our analysis indicated that the carrying values of the six non-AC drilling rigs in our domestic fleet which are not pad-capable, and our Colombian assets as a group, exceeded our estimated undiscounted cash flows for these assets . Therefore, an impairment charge was necessary to reduce the carrying values of these assets to their estimated fair values , which were based on market appraisals which are considered Level 3 inputs as defined by ASC Topic 820, Fair Value Measurements and Disclosures. As a result, we recognized impairment charges of $50.2 million during the second quarter of 2015 to reduce the carrying values of all eight drilling rigs in Colombia and related drilling equipment, $3.6 million to reduce the carrying value of inventory in Colombia, $6.4 million to reduce the carrying value of nonrecoverable prepaid taxes associated with our Colombian operations, and $9.7 million to reduce the carrying values of the six non-AC electric drilling rigs in our domestic fleet that are not pad-capable, to their estimated fair values. Additionally, during the three and six months ended June 30, 2015 , we recognized impairment charges of $1.5 million and $7.5 million , respectively, to reduce the carrying values of assets which were classified as held for sale, to their estimated fair values, based on expected sales prices . As of June 30, 2015 , our condensed consolidated balance sheet reflects assets held for sale of $4.1 million , which represents the fair value of one drilling rig , two wireline units, one real estate property and other drilling equipment . These impairment charges are not expected to have an impact on our liquidity or debt covenants; however, they are a reflection of the overall downturn in our industry and decline in our projected future cash flows. If the demand for our drilling services remains at current levels or declines further and any of our rigs become or remain idle for an extended amount of time, then our estimated cash flows may further decrease, and the probability of a near term sale may increase. If any of the foregoing were to occur, we may incur additional impairment charges.</t>
  </si>
  <si>
    <t>Valuation Allowances on Deferred Tax Assets (10Q - Notes)</t>
  </si>
  <si>
    <t>Income Tax Disclosure [Abstract]</t>
  </si>
  <si>
    <t>Valuation Allowances on Deferred Tax Assets [Text Block]</t>
  </si>
  <si>
    <t>Valuation Allowances on Deferred Tax Assets As of June 30, 2015 , we had $80.7 million of deferred tax assets related to domestic and foreign net operating losses that are available to reduce future taxable income. In assessing the realizability of our deferred tax assets, we only recognize a tax benefit to the extent of taxable income that we expect to earn in the jurisdiction in future periods. We estimate that our domestic operations will result in taxable income in excess of our net operating losses and we expect to apply the net operating losses against the current year taxable income and taxable income that we have estimated in future periods. The domestic net operating losses have a 20 year carryforward period and can be used to offset future domestic taxable income until their expiration, beginning in 2029 , with the latest expiration in 2033 . The foreign net operating losses have an indefinite carryforward period. However, as a result of the conditions leading to the impairment of our drilling rigs and other assets related to our Colombian operations, we recorded a valuation allowance of $21.1 million as of June 30, 2015 that fully offsets our foreign deferred tax assets relating to net operating losses and other tax benefits.</t>
  </si>
  <si>
    <t>Debt</t>
  </si>
  <si>
    <t>Debt Disclosure [Abstract]</t>
  </si>
  <si>
    <t>Long-term Debt</t>
  </si>
  <si>
    <t>Debt Our debt consists of the following (amounts in thousands): June 30, 2015 December 31, 2014 Senior secured revolving credit facility $ 110,000 $ 155,000 Senior notes 300,000 300,000 Other — 80 410,000 455,080 Less current portion — (27 ) $ 410,000 $ 455,053 Senior Secured Revolving Credit Facility We have a credit agreement, as amended on September 22, 2014 , with Wells Fargo Bank, N.A. and a syndicate of lenders which provides for a senior secured revolving credit facility, with sub-limits for letters of credit and swing-line loans, of up to an aggregate principal amount of $350 million , all of which matures on September 22, 2019 (the “Revolving Credit Facility”). In addition, at our request, and with the lenders' consent, the aggregate commitments of the lenders under the Revolving Credit Facility may be increased up to an additional $100 million provided that no default exists, all representations and warranties are true and correct, and compliance with financial covenants as set forth in the Revolving Credit Facility is met immediately prior to and after giving effect thereto. The Revolving Credit Facility contains customary mandatory prepayments from the proceeds of certain asset dispositions or debt issuances, which are applied to reduce outstanding revolving and swing-line loans and letter of credit exposure, but in no event will reduce the borrowing availability under the Revolving Credit Facility to less than $350 million . Borrowings under the Revolving Credit Facility bear interest, at our option, at the LIBOR rate or at the bank prime rate, plus an applicable per annum margin that ranges from 2.0% to 3.0% and 1.0% to 2.0% , respectively. The LIBOR margin and bank prime rate margin currently in effect are 2.25% and 1.25% ,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 Our obligations under the Revolving Credit Facility are secured by substantially all of our domestic assets (including equity interests in Pioneer Global Holdings, Inc. and 65% of the outstanding equity interests of any first-tier foreign subsidiaries owned by Pioneer Global Holdings, Inc., but excluding any equity interest in, and any assets of, Pioneer Services Holdings, LLC) and are guaranteed by certain of our domestic subsidiaries, including Pioneer Global Holdings, Inc. Borrowings under the Revolving Credit Facility are available for acquisitions, working capital and other general corporate purposes. As of July 30, 2015 , we had $110.0 million outstanding under our Revolving Credit Facility and $21.3 million in committed letters of credit, which resulted in borrowing availability of $218.7 million under our Revolving Credit Facility. There are no limitations on our ability to access this borrowing capacity provided there is no default, all representations and warranties are true and correct, and compliance with financial covenants under the Revolving Credit Facility is maintained. At June 30, 2015 , we were in compliance with our financial covenants under the Revolving Credit Facility. Our total consolidated leverage ratio was 2.1 to 1.0, our senior consolidated leverage ratio was 0.6 to 1.0, and our interest coverage ratio was 7.9 to 1.0. The financial covenants contained in our Revolving Credit Facility include the following: • A maximum total consolidated leverage ratio that cannot exceed 4.00 to 1.00; • A maximum senior consolidated leverage ratio, which excludes unsecured and subordinated debt, that cannot exceed 2.50 to 1.00; • A minimum interest coverage ratio that cannot be less than 2.50 to 1.00; and • If our senior consolidated leverage ratio is greater than 2.00 to 1.00 at the end of any fiscal quarter, our minimum asset coverage ratio cannot be less than 1.00 to 1.00. The Revolving Credit Facility does not restrict capital expenditures or repurchases of capital stock as long as (a) no event of default exists under the Revolving Credit Facility or would result from such capital expenditures or repurchases of capital stock, (b) after giving effect to such capital expenditures or repurchases of capital stock there is availability under the Revolving Credit Facility equal to or greater than $25 million and (c) the senior consolidated leverage ratio as of the last day of the most recent reported fiscal quarter is less than 2.00 to 1.00. In addition, the repurchase of capital stock requires, on a pro-forma basis, compliance with the maximum total leverage ratio and minimum interest coverage ratio as set forth in the Revolving Credit Facility, both before and after giving effect to such repurchase. If the senior consolidated leverage ratio as of the last day of the most recent reported fiscal quarter is equal to or greater than 2.00 to 1.00, then capital expenditures are limited to $100 million for the fiscal year. The capital expenditure threshold may be increased by any unused portion of the capital expenditure threshold from the immediate preceding fiscal year up to $30 million . At June 30, 2015 , our senior consolidated leverage ratio was not greater than 2.00 to 1.00 and therefore, we were not subject to the capital expenditure threshold restrictions listed above. The Revolving Credit Facility has additional restrictive covenants that, among other things, limit the incurrence of additional debt, investments, liens, dividends, acquisitions, prepayments of indebtedness, asset dispositions, mergers and consolidations, transactions with affiliates, hedging contracts, sale leasebacks and other matters customarily restricted in such agreements. In addition, the Revolving Credit Facility contains customary events of default, including without limitation, payment defaults, breaches of representations and warranties, covenant defaults, cross-defaults to certain other material indebtedness in excess of specified amounts, certain events of bankruptcy and insolvency, judgment defaults in excess of specified amounts, failure of any guaranty or security document supporting the credit agreement and change of control. Senior Notes In March 2010 and November 2011 , we issued an aggregate $425 million of unregistered senior notes with a coupon interest rate of 9.875% that were set to mature in 2018 (the “2010 and 2011 Senior Notes”). The net proceeds from the 2010 issuance were used to repay a portion of the borrowings outstanding under our Revolving Credit Facility and a portion of the net proceeds from the 2011 issuance were used to fund the acquisition of the coiled tubing business in December 2011. In order to reduce our overall interest expense and lengthen the overall maturity of our senior indebtedness, during 2014, we redeemed all of our outstanding 2010 and 2011 Senior Notes, funded primarily by proceeds from the issuance of our 2014 Senior Notes and additional borrowings under our Revolving Credit Facility, as well as some cash on hand. In March 2014 , we issued $300 million of unregistered senior notes with a coupon interest rate of 6.125% that are due in 2022 (the “2014 Senior Notes”). The 2014 Senior Notes were sold at 100% of their face value. After deductions were made for the $6.1 million for underwriters’ fees and other debt offering costs, we received $293.9 million of net proceeds which were used to fund the repayment of $300 million of aggregate principal amount of 2010 and 2011 Senior Notes in March and May 2014. During the three months ended March 31, 2014, we recognized a loss on debt extinguishment of $7.9 million for the redemption of $99.5 million of 2010 and 2011 Senior Notes in March 2014, which included redemption premiums of $5.5 million , $1.2 million of net unamortized discount and $1.2 million of unamortized debt issuance costs. Additionally, we recognized a loss on debt extinguishment during the three months ended June 30, 2014 of $14.6 million for the redemption of $200.5 million of 2010 and 2011 Senior Notes in May 2014, which included redemption premiums of $9.9 million , $2.4 million of net unamortized discount and $2.3 million of unamortized debt issuance costs. The 2014 Senior Notes will mature on March 15, 2022 with interest due semi-annually in arrears on March 15 and September 15 of each year. We have the option to redeem the 2014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Prior to March 15, 2017 , we may also redeem the 2014 Senior Notes, in whole or in part, at a “make-whole” redemption price specified in the 2014 Indenture, plus any accrued and unpaid interest and any additional interest thereon to the date of redemption. In addition, prior to March 15, 2017 , we may, on one or more occasions, redeem up to 35% of the aggregate principal amount of the 2014 Senior Notes at a redemption price equal to 106.125% of the principal amount thereof, plus accrued and unpaid interest and additional interest, if any, to the redemption date, with the net cash proceeds of certain equity offerings, provided that at least 65% of the aggregate principal amount of the 2014 Senior Notes remains outstanding after the occurrence of such redemption and that the redemption occurs within 120 days of the date of the closing of such equity offering. In accordance with a registration rights agreement with the holders of our 2014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in our ability to: • pay dividends on stock, repurchase stock, redeem subordinated indebtedness or make other restricted payments and investments; • incur, assume or guarantee additional indebtedness or issue preferred or disqualified stock; • create liens on our or their assets; • enter into sale and leaseback transactions; • sell or transfer assets; • pay dividends, engage in loans, or transfer other assets from certain of our subsidiaries; • consolidate with or merge with or into, or sell all or substantially all of our properties to any other person; • enter into transactions with affiliates; and • enter into new lines of business.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0 , Guarantor/Non-Guarantor Condensed Consolidated Financial Statements .) Debt Issuance Costs Costs incurred in connection with the Revolving Credit Facility were capitalized and are being amortized using the straight-line method over the term of the Revolving Credit Facility which matures in September 2019 . Costs incurred in connection with the issuance of our 2014 Senior Notes were capitalized and are being amortized using the straight-line method (which approximates amortization using the interest method) over the term of the Senior Notes which mature in March 2022 . Capitalized debt costs related to the issuance of our long-term debt were $9.0 million and $9.8 million as of June 30, 2015 and December 31, 2014 , respectively. We recognized $0.8 million and $1.1 million of associated amortization during the six months ended June 30, 2015 and 2014 , respectively.</t>
  </si>
  <si>
    <t>Fair Value of Financial Instruments</t>
  </si>
  <si>
    <t>Fair Value Disclosures [Abstract]</t>
  </si>
  <si>
    <t>Fair Value Of Financial Instruments</t>
  </si>
  <si>
    <t>Fair Value of Financial Instruments ASC Topic 820, Fair Value Measurements and Disclosures , defines fair value and provides a hierarchal framework associated with the level of subjectivity used in measuring assets and liabilities at fair value. At June 30, 2015 and December 31, 2014 , our financial instruments consist primarily of cash, trade and other receivables, trade payables and long-term debt. The carrying value of cash, trade and other receivables, and trade payables are considered to be representative of their respective fair values due to the short-term nature of these instruments. 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June 30, 2015 and December 31, 2014 (amounts in thousands): June 30, 2015 December 31, 2014 Carrying Amount Fair Value Carrying Amount Fair Value Total debt $ 410,000 $ 353,032 $ 455,080 $ 415,785</t>
  </si>
  <si>
    <t>Earnings Per Common Share</t>
  </si>
  <si>
    <t>Earnings Per Share [Abstract]</t>
  </si>
  <si>
    <t>Earnings (loss) Per Common Share</t>
  </si>
  <si>
    <t>Earnings Per Common Share The following table presents a reconciliation of the numerators and denominators of the basic income per share and diluted income per share computations (amounts in thousands, except per share data): Three months ended June 30, Six months ended June 30, 2015 2014 2015 2014 Basic Net loss $ (77,281 ) $ (319 ) $ (89,300 ) $ (2,898 ) Weighted-average shares 64,342 62,877 64,168 62,710 Loss per common share—Basic $ (1.20 ) $ (0.01 ) $ (1.39 ) $ (0.05 ) Diluted Net loss $ (77,281 ) $ (319 ) $ (89,300 ) $ (2,898 ) Weighted-average shares Outstanding 64,342 62,877 64,168 62,710 Diluted effect of outstanding stock options, restricted stock and restricted stock unit awards — — — — 64,342 62,877 64,168 62,710 Loss per common share—Diluted $ (1.20 ) $ (0.01 ) $ (1.39 ) $ (0.05 ) Potentially dilutive stock options, restricted stock and restricted stock unit awards representing a total of 4,717,647 and 4,893,961 shares of common stock for the three and six months ended June 30, 2015 , respectively, and 3,213,088 and 4,170,854 for the three and six months ended June 30, 2014 , respectively, were excluded from the computation of diluted weighted average shares outstanding due to their antidilutive effect.</t>
  </si>
  <si>
    <t>Equity Transactions and Stock-Based Compensation Plans</t>
  </si>
  <si>
    <t>Disclosure of Compensation Related Costs, Share-based Payments [Abstract]</t>
  </si>
  <si>
    <t>Equity Transactions and Stock-Based Compensation Plans Equity Transactions In May 2015 , we filed a registration statement that permits us to sell equity or debt in one or more offerings up to a total dollar amount of $300 million . As of June 30, 2015 , the entire $300 million under the shelf registration statement is available for equity or debt offerings. In the future, we may consider equity and/or debt offerings, as appropriate, to meet our liquidity needs. Stock-based Compensation Plans We grant stock option and restricted stock awards with vesting based on time of service conditions. We also grant restricted stock unit awards with vesting based on time of service conditions, and in certain cases, subject to performance and market conditions. We recognize compensation cost for stock option, restricted stock and restricted stock unit awards based on the fair value estimated in accordance with ASC Topic 718, Compensation—Stock Compensation . For our awards with graded vesting, we recognize compensation expense on a straight-line basis over the service period for each separately vesting portion of the award as if the award was, in substance, multiple awards. The following table summarizes the compensation expense recognized for stock option, restricted stock and restricted stock unit awards during the three and six months ended June 30, 2015 and 2014 (amounts in thousands): Three months ended June 30, Six months ended June 30, 2015 2014 2015 2014 Stock option awards $ 213 $ 310 $ 477 $ 653 Restricted stock awards 99 141 223 294 Restricted stock unit awards 523 1,520 540 2,880 $ 835 $ 1,971 $ 1,240 $ 3,827 Stock Option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re were no stock options granted during the three months ended June 30, 2015 or 2014 . The following table summarizes the assumptions used in the Black-Scholes option pricing model based on a weighted-average calculation for the six months ended June 30, 2015 and 2014 : Six months ended June 30, 2015 2014 Expected volatility 64 % 66 % Risk-free interest rates 1.4 % 1.7 % Expected life in years 5.52 5.49 Options granted 341,638 221,440 Grant-date fair value $2.31 $4.87 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 During the three and six months ended June 30, 2015 , 39,600 and 196,100 stock options, respectively, were exercised at a weighted-average exercise price of $3.84 . During the three and six months ended June 30, 2014 , 168,500 and 215,400 stock options were exercised at a weighted-average exercise price of $7.74 and $7.34 , respectively. We receive a tax deduction for certain stock option exercises during the period the options are exercised, generally for the excess of the fair market value of our stock on the date of exercise over the exercise price of the options. In accordance with ASC Topic 718, we reported all excess tax benefits resulting from the exercise of stock options as financing cash flows in our condensed consolidated statement of cash flows. Restricted Stock Historically, we have generally granted restricted stock awards that vest over a three -year period with a fair value based on the closing price of our common stock on the date of the grant. However, beginning in 2013, we began granting restricted stock awards with a vesting period of one year. When restricted stock awards are granted, or when restricted stock unit awards are converted to restricted stock, shares of our common stock are considered issued, but subject to certain restrictions. During the six months ended June 30, 2015 and 2014 , we granted 47,296 and 32,100 shares of restricted stock awards, with a weighted-average grant-date fair value of $7.40 and $14.33 , respectively. Restricted Stock Unit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There were no restricted stock units granted during the three months ended June 30, 2014. The following table summarizes the number and weighted-average grant-date fair value of the restricted stock unit awards granted during the three months ended June 30, 2015 and the six months ended June 30, 2015 and 2014 : Three months ended June 30, Six months ended June 30, 2015 2015 2014 Time-based RSUs: Time-based RSUs granted — 151,919 347,335 Weighted-average grant-date fair value $ — $ 4.08 $ 8.44 Performance-based RSUs: Performance-based RSUs granted 145,107 439,773 321,606 Weighted-average grant-date fair value $ 8.34 $ 5.76 $ 9.90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one-third of the performance-based RSUs granted during 2012 and 2013, and half of the performance-based RSUs granted during 2014 and 2015, are subject to a market condition based on relative total shareholder return, as compared to that of our predetermined peer group, and therefore the fair value of these awards is measured using a Monte Carlo simulation model. Compensation expense for awards with a market condition is reduced only for estimated forfeitures; no adjustment to expense is otherwise made, regardless of the number of shares issued. The remaining performance-based RSUs are subject to performance conditions, based on our EBITDA and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5 , we determined that 64% of the target number of shares granted during 2012 were actually earned based on the Company’s achievement of certain performance measures, as compared to the predefined peer group, over the performance period from January 1, 2012 through December 31, 2014 . The performance-based RSUs granted during 2012 vested and were converted to common stock at the end of April 2015 . As of June 30, 2015 , we estimated that our actual achievement level for the performance-based RSUs granted during 2013, 2014 and 2015 will be approximately 60% , 100% and 100% of the predetermined performance conditions, respectively.</t>
  </si>
  <si>
    <t>Segment Information</t>
  </si>
  <si>
    <t>Segment Reporting [Abstract]</t>
  </si>
  <si>
    <t>Segment Information We have two operating segments referred to as the Drilling Services Segment and the Production Services Segment which is the basis management uses for making operating decisions and assessing performance. Our Drilling Services Segment provides contract land drilling services to a diverse group of oil and gas exploration and production companies through our four drilling divisions in the US, and internationally in Colombia. In addition to our drilling rigs, we provide the drilling crews and most of the ancillary equipment needed to operate our drilling rigs. Our Production Services Segment provides a range of services to exploration and production companies, including well servicing, wireline services and coiled tubing services. Our production services operations are concentrated in the major United States onshore oil and gas producing regions in the Mid-Continent and Rocky Mountain states and in the Gulf Coast, both onshore and offshore. The following tables set forth certain financial information for our two operating segments and corporate as of and for the three and six months ended June 30, 2015 and 2014 (amounts in thousands): As of and for the three months ended June 30, 2015 Drilling Services Segment Production Services Segment Corporate Total Identifiable assets $ 574,050 $ 356,669 $ 74,178 $ 1,004,897 Revenues $ 58,559 $ 76,452 $ — $ 135,011 Operating costs 32,815 53,106 — 85,921 Segment margin $ 25,744 $ 23,346 $ — $ 49,090 Depreciation and amortization $ 20,815 $ 17,328 $ 346 $ 38,489 Capital expenditures $ 42,634 $ 3,696 $ 14 $ 46,344 As of and for the three months ended June 30, 2014 Drilling Services Segment Production Services Segment Corporate Total Identifiable assets $ 778,148 $ 413,308 $ 59,975 $ 1,251,431 Revenues $ 127,553 $ 132,259 $ — $ 259,812 Operating costs 84,022 82,576 — 166,598 Segment margin $ 43,531 $ 49,683 $ — $ 93,214 Depreciation and amortization $ 28,969 $ 16,466 $ 356 $ 45,791 Capital expenditures $ 19,383 $ 21,486 $ 127 $ 40,996 As of and for the six months ended June 30, 2015 Drilling Services Segment Production Services Segment Corporate Total Identifiable assets $ 574,050 $ 356,669 $ 74,178 $ 1,004,897 Revenues $ 156,974 $ 171,851 $ — $ 328,825 Operating costs 95,111 121,874 — 216,985 Segment margin $ 61,863 $ 49,977 $ — $ 111,840 Depreciation and amortization $ 44,415 $ 35,161 $ 695 $ 80,271 Capital expenditures $ 75,690 $ 19,153 $ 317 $ 95,160 As of and for the six months ended June 30, 2014 Drilling Services Segment Production Services Segment Corporate Total Identifiable assets $ 778,148 $ 413,308 $ 59,975 $ 1,251,431 Revenues $ 245,510 $ 253,336 $ — $ 498,846 Operating costs 161,941 160,147 — 322,088 Segment margin $ 83,569 $ 93,189 $ — $ 176,758 Depreciation and amortization $ 58,208 $ 32,485 $ 624 $ 91,317 Capital expenditures $ 40,639 $ 36,829 $ 445 $ 77,913 The following table reconciles the segment profits reported above to income from operations as reported on the consolidated statements of operations for the three and six months ended June 30, 2015 and 2014 (amounts in thousands): Three months ended June 30, Six months ended June 30, 2015 2014 2015 2014 Segment margin $ 49,090 $ 93,214 $ 111,840 $ 176,758 Depreciation and amortization (38,489 ) (45,791 ) (80,271 ) (91,317 ) General and administrative (18,363 ) (25,276 ) (40,223 ) (49,759 ) Bad debt expense (394 ) (561 ) (713 ) (437 ) Impairment charges (71,329 ) — (77,319 ) — Gain on dispositions of property and equipment 4,377 331 3,244 1,731 Gain on litigation — — — 2,876 Income (loss) from operations $ (75,108 ) $ 21,917 $ (83,442 ) $ 39,852 The following table sets forth certain financial information for our international operations in Colombia as of and for the three and six months ended June 30, 2015 and 2014 (amounts in thousands): As of and for the three months ended June 30, As of and for the six months ended June 30, 2015 2014 2015 2014 Identifiable assets $ 65,902 $ 157,025 $ 65,902 $ 157,025 Revenues $ 14,078 $ 25,527 $ 34,039 $ 47,691 Identifiable assets for our international operations in Colombia include five drilling rigs that are owned by our Colombia subsidiary and three drilling rigs that are owned by one of our domestic subsidiaries and leased to our Colombia subsidiary.</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45.4 million relating to our performance under these bonds as of June 30, 2015 .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ed Financial Statements</t>
  </si>
  <si>
    <t>Guarantor Non-Guarantor Condensed Consolidated Financial Statements</t>
  </si>
  <si>
    <t xml:space="preserve">Guarantor/Non-Guarantor Condensed Consolidated Financial Statements Our Senior Notes are fully and unconditionally guaranteed, jointly and severally, on a senior unsecured basis by all existing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June 30, 2015 , there were no restrictions on the ability of subsidiary guarantors to transfer funds to the parent company. As a result of the guarantee arrangements, we are presenting the following condensed consolidated balance sheets, statements of operations and statements of cash flows of the issuer, the guarantor subsidiaries and the non-guarantor subsidiaries. CONDENSED CONSOLIDATED BALANCE SHEETS (unaudited, in thousands) June 30, 2015 Parent Guarantor Subsidiaries Non-Guarantor Subsidiaries Eliminations Consolidated ASSETS Current assets: Cash and cash equivalents 57,686 (2,033 ) 6,815 — $ 62,468 Receivables, net of allowance 2,335 74,384 26,519 — 103,238 Intercompany receivable (payable) (24,836 ) 41,788 (16,952 ) — — Deferred income taxes 700 5,093 203 — 5,996 Inventory — 6,378 3,150 — 9,528 Assets held for sale — 4,056 — — 4,056 Prepaid expenses and other current assets 1,192 4,972 1,515 — 7,679 Total current assets 37,077 134,638 21,250 — 192,965 Net property and equipment 3,652 741,734 35,705 — 781,091 Investment in subsidiaries 654,656 49,587 — (704,243 ) — Intangible assets, net of accumulated amortization — 20,253 — — 20,253 Noncurrent deferred income taxes 119,992 — — (119,992 ) — Other long-term assets 9,466 1,122 — — 10,588 Total assets $ 824,843 $ 947,334 $ 56,955 $ (824,235 ) $ 1,004,897 LIABILITIES AND SHAREHOLDERS’ EQUITY Current liabilities: Accounts payable $ 986 $ 45,883 $ 2,433 — $ 49,302 Current portion of long-term debt — — — — — Deferred revenues — 26,113 — — 26,113 Accrued expenses 7,393 43,682 4,708 — 55,783 Total current liabilities 8,379 115,678 7,141 — 131,198 Long-term debt, less current portion 410,000 — — — 410,000 Noncurrent deferred income taxes — 174,548 — (119,992 ) 54,556 Other long-term liabilities 418 2,452 227 — 3,097 Total liabilities 418,797 292,678 7,368 (119,992 ) 598,851 Total shareholders’ equity 406,046 654,656 49,587 (704,243 ) 406,046 Total liabilities and shareholders’ equity $ 824,843 $ 947,334 $ 56,955 $ (824,235 ) $ 1,004,897 December 31, 2014 Parent Guarantor Subsidiaries Non-Guarantor Subsidiaries Eliminations Consolidated ASSETS Current assets: Cash and cash equivalents $ 27,688 $ (5,516 ) $ 12,752 $ — $ 34,924 Receivables, net of allowance 1,641 151,048 37,512 — 190,201 Intercompany receivable (payable) (24,836 ) 55,567 (30,728 ) (3 ) — Deferred income taxes 1,827 8,196 975 — 10,998 Inventory — 7,208 6,909 — 14,117 Assets held for sale — 9,909 — — 9,909 Prepaid expenses and other current assets 1,217 6,554 1,154 — 8,925 Total current assets 7,537 232,966 28,574 (3 ) 269,074 Net property and equipment 4,179 763,994 89,118 (750 ) 856,541 Investment in subsidiaries 830,185 116,799 — (946,984 ) — Intangible assets, net of accumulated amortization — 24,223 — — 24,223 Noncurrent deferred income taxes 111,286 — 2,753 (111,286 ) 2,753 Other long-term assets 10,122 1,955 6,921 — 18,998 Total assets $ 963,309 $ 1,139,937 $ 127,366 $ (1,059,023 ) $ 1,171,589 LIABILITIES AND SHAREHOLDERS’ EQUITY Current liabilities: Accounts payable $ 735 $ 57,910 $ 5,660 $ — $ 64,305 Current portion of long-term debt — 27 — — 27 Deferred revenues — 3,315 — — 3,315 Accrued expenses 11,109 64,063 4,376 (3 ) 79,545 Total current liabilities 11,844 125,315 10,036 (3 ) 147,192 Long-term debt, less current portion 455,000 53 — — 455,053 Noncurrent deferred income taxes 138 180,726 — (111,286 ) 69,578 Other long-term liabilities 513 3,658 531 — 4,702 Total liabilities 467,495 309,752 10,567 (111,289 ) 676,525 Total shareholders’ equity 495,814 830,185 116,799 (947,734 ) 495,064 Total liabilities and shareholders’ equity $ 963,309 $ 1,139,937 $ 127,366 $ (1,059,023 ) $ 1,171,589 CONDENSED CONSOLIDATED STATEMENTS OF OPERATIONS (Unaudited, in thousands) Three months ended June 30, 2015 Parent Guarantor Subsidiaries Non-Guarantor Subsidiaries Eliminations Consolidated Revenues $ — $ 120,933 $ 14,078 $ — $ 135,011 Costs and expenses: Operating costs — 74,907 11,014 — 85,921 Depreciation and amortization 346 34,367 3,776 — 38,489 General and administrative 5,685 12,118 698 (138 ) 18,363 Intercompany leasing — (1,215 ) 1,215 — — Bad debt expense — 394 — — 394 Impairment charges — 15,447 56,632 (750 ) 71,329 Gain on dispositions of property and equipment — (4,359 ) (18 ) — (4,377 ) Total costs and expenses 6,031 131,659 73,317 (888 ) 210,119 Income (loss) from operations (6,031 ) (10,726 ) (59,239 ) 888 (75,108 ) Other income (expense): Equity in earnings of subsidiaries (70,508 ) (62,574 ) — 133,082 — Interest expense (5,135 ) (118 ) 8 — (5,245 ) Other (2 ) 419 207 (138 ) 486 Total other income (expense) (75,645 ) (62,273 ) 215 132,944 (4,759 ) Income (loss) before income taxes (81,676 ) (72,999 ) (59,024 ) 133,832 (79,867 ) Income tax (expense) benefit 3,645 2,491 (3,550 ) — 2,586 Net income (loss) $ (78,031 ) $ (70,508 ) $ (62,574 ) $ 133,832 $ (77,281 ) Three months ended June 30, 2014 Parent Guarantor Subsidiaries Non-Guarantor Subsidiaries Eliminations Consolidated Revenues $ — $ 234,285 $ 25,527 $ — $ 259,812 Costs and expenses: Operating costs — 149,539 17,059 — 166,598 Depreciation and amortization 356 41,979 3,456 — 45,791 General and administrative 6,800 17,438 1,176 (138 ) 25,276 Intercompany leasing — (1,215 ) 1,215 — — Bad debt expense — 561 — — 561 Gain on dispositions of property and equipment — (186 ) (145 ) — (331 ) Total costs and expenses 7,156 208,116 22,761 (138 ) 237,895 Income (loss) from operations (7,156 ) 26,169 2,766 138 21,917 Other income (expense): Equity in earnings of subsidiaries 19,707 3,512 — (23,219 ) — Interest expense (10,707 ) (24 ) 3 — (10,728 ) Loss on extinguishment of debt (14,595 ) — — — (14,595 ) Other 7 617 1,531 (138 ) 2,017 Total other income (expense) (5,588 ) 4,105 1,534 (23,357 ) (23,306 ) Income (loss) before income taxes (12,744 ) 30,274 4,300 (23,219 ) (1,389 ) Income tax (expense) benefit 12,425 (10,567 ) (788 ) — 1,070 Net income (loss) $ (319 ) $ 19,707 $ 3,512 $ (23,219 ) $ (319 ) CONDENSED CONSOLIDATED STATEMENTS OF OPERATIONS (Unaudited, in thousands) Six months ended June 30, 2015 Parent Guarantor Subsidiaries Non-Guarantor Subsidiaries Eliminations Consolidated Revenues $ — $ 294,786 $ 34,039 $ — $ 328,825 Costs and expenses: Operating costs — 190,443 26,542 — 216,985 Depreciation and amortization 695 72,044 7,532 — 80,271 General and administrative 10,760 28,373 1,366 (276 ) 40,223 Intercompany leasing — (2,430 ) 2,430 — — Bad debt expense — 713 — — 713 Impairment charges — 21,437 56,632 (750 ) 77,319 Gain on dispositions of property and equipment — (3,223 ) (21 ) — (3,244 ) Total costs and expenses 11,455 307,357 94,481 (1,026 ) 412,267 Income (loss) from operations (11,455 ) (12,571 ) (60,442 ) 1,026 (83,442 ) Other income (expense): Equity in earnings of subsidiaries (75,971 ) (67,163 ) — 143,134 — Interest expense (10,590 ) (122 ) 12 — (10,700 ) Other 7 871 (2,796 ) (276 ) (2,194 ) Total other income (expense) (86,554 ) (66,414 ) (2,784 ) 142,858 (12,894 ) Income (loss) before income taxes (98,009 ) (78,985 ) (63,226 ) 143,884 (96,336 ) Income tax (expense) benefit 7,959 3,014 (3,937 ) — 7,036 Net income (loss) $ (90,050 ) $ (75,971 ) $ (67,163 ) $ 143,884 $ (89,300 ) Six months ended June 30, 2014 Parent Guarantor Subsidiaries Non-Guarantor Subsidiaries Eliminations Consolidated Revenues $ — $ 451,155 $ 47,691 $ — $ 498,846 Costs and expenses: Operating costs — 290,304 31,784 — 322,088 Depreciation and amortization 625 83,843 6,849 — 91,317 General and administrative 13,535 34,636 1,864 (276 ) 49,759 Intercompany leasing — (2,430 ) 2,430 — — Bad debt expense (recovery) — 437 — — 437 Gain on dispositions of property and equipment — (1,464 ) (267 ) — (1,731 ) Gain on litigation (2,876 ) — — — (2,876 ) Total costs and expenses 11,284 405,326 42,660 (276 ) 458,994 Income (loss) from operations (11,284 ) 45,829 5,031 276 39,852 Other income (expense): Equity in earnings of subsidiaries 32,592 4,087 — (36,679 ) — Interest expense (23,106 ) (17 ) 7 — (23,116 ) Loss on extinguishment of debt (22,482 ) — — — (22,482 ) Other 10 1,288 793 (276 ) 1,815 Total other income (expense) (12,986 ) 5,358 800 (36,955 ) (43,783 ) Income (loss) before income taxes (24,270 ) 51,187 5,831 (36,679 ) (3,931 ) Income tax (expense) benefit 21,372 (18,595 ) (1,744 ) — 1,033 Net income (loss) $ (2,898 ) $ 32,592 $ 4,087 $ (36,679 ) $ (2,898 ) CONDENSED CONSOLIDATED STATEMENTS OF CASH FLOWS (unaudited, in thousands) Six months ended June 30, 2015 Parent Guarantor Subsidiaries Non-Guarantor Subsidiaries Consolidated Cash flows from operating activities $ 75,207 $ 51,325 $ (4,761 ) $ 121,771 Cash flows from investing activities: Purchases of property and equipment (268 ) (82,554 ) (1,205 ) (84,027 ) Proceeds from sale of property and equipment 22 34,487 29 34,538 Proceeds from insurance recoveries — 227 — 227 (246 ) (47,840 ) (1,176 ) (49,262 ) Cash flows from financing activities: Debt repayments (45,000 ) (2 ) — (45,002 ) Debt issuance costs (5 ) — — (5 ) Proceeds from exercise of options 753 — — 753 Purchase of treasury stock (711 ) — — (711 ) (44,963 ) (2 ) — (44,965 ) Net increase (decrease) in cash and cash equivalents 29,998 3,483 (5,937 ) 27,544 Beginning cash and cash equivalents 27,688 (5,516 ) 12,752 34,924 Ending cash and cash equivalents $ 57,686 $ (2,033 ) $ 6,815 $ 62,468 Six months ended June 30, 2014 Parent Guarantor Subsidiaries Non-Guarantor Subsidiaries Consolidated Cash flows from operating activities $ 25,255 $ 57,484 $ 12,748 $ 95,487 Cash flows from investing activities: Purchases of property and equipment (494 ) (63,159 ) (10,914 ) (74,567 ) Proceeds from sale of property and equipment — 6,262 276 6,538 (494 ) (56,897 ) (10,638 ) (68,029 ) Cash flows from financing activities: Debt repayments (330,000 ) (13 ) — (330,013 ) Proceeds from issuance of debt 320,000 — — 320,000 Debt issuance costs (6,187 ) — — (6,187 ) Tender premium costs (15,381 ) — — (15,381 ) Proceeds from exercise of options 1,581 — — 1,581 Purchase of treasury stock (1,132 ) — — (1,132 ) (31,119 ) (13 ) — (31,132 ) Net increase (decrease) in cash and cash equivalents (6,358 ) 574 2,110 (3,674 ) Beginning cash and cash equivalents 28,368 (2,059 ) 1,076 27,385 Ending cash and cash equivalents $ 22,010 $ (1,485 ) $ 3,186 $ 23,711 </t>
  </si>
  <si>
    <t>Organization and Summary of Significant Accounting Policies (Policies)</t>
  </si>
  <si>
    <t>Revenue Recognition, Policy [Policy Text Block]</t>
  </si>
  <si>
    <t>With most long-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long-term drilling contracts are deferred and recognized as the amounts become fixed or determinable, over the remainder of the original term or when the rig is sold. In response to the significant decline in oil prices during recent months, term contracts for</t>
  </si>
  <si>
    <t>Basis of Presentation, Policy [Policy Text Block]</t>
  </si>
  <si>
    <t>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fiscal year ended December 31, 2014 .</t>
  </si>
  <si>
    <t>Use of Estimates, Policy [Policy Text Block]</t>
  </si>
  <si>
    <t>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deferred taxes, our estimate of the liability relating to the self-insurance portion of our health and workers’ compensation insurance, and our estimate of compensation related accruals.</t>
  </si>
  <si>
    <t>Subsequent Events, Policy [Policy Text Block]</t>
  </si>
  <si>
    <t>In preparing the accompanying unaudited condensed consolidated financial statements, we have reviewed events that have occurred after June 30, 2015 , through the filing of this Form 10-Q , for inclusion as necessary.</t>
  </si>
  <si>
    <t>Trade and Other Accounts Receivable, Unbilled Receivables, Policy [Policy Text Block]</t>
  </si>
  <si>
    <t>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totaled $12.6 million at June 30, 2015 , of which $11.8 million represented revenue recognized but not yet billed on daywork drilling contracts in progress at June 30, 2015 and $0.8 million related to unbilled receivables for our Production Services Segment. At December 31, 2014 , our unbilled receivables totaled $38.0 million , of which $32.8 million represented revenue recognized but not yet billed on daywork drilling contracts in progress at December 31, 2014 , $0.8 million related to turnkey drilling contract revenues, and $4.4 million related to unbilled receivables for our Production Services Segment.</t>
  </si>
  <si>
    <t>Prepaid Expenses and Other Current Assets [Policy Text Block]</t>
  </si>
  <si>
    <t>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Intangible Assets, Policy [Policy Text Block]</t>
  </si>
  <si>
    <t>Intangible Assets Substantially all of our intangible assets were recorded in connection with the acquisitions of production services businesses and are subject to amortization.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si>
  <si>
    <t>Related Party Transactions Disclosure [Text Block]</t>
  </si>
  <si>
    <t>Related-Party Transactions During the six months ended June 30, 2015 and 2014 , the Company paid approximately $0.1 million and $0.2 million , respectively, for trucking and equipment rental services, which represented arms-length transactions, to Gulf Coast Lease Service, a trucking and construction company. Joe Freeman, our Senior Vice President of Well Servicing, serves as the President of Gulf Coast Lease Services, which is owned and operated by Mr. Freeman's two sons. Mr. Freeman does not receive compensation from Gulf Coast Lease Service, and he serves primarily in an advisory role to his sons.</t>
  </si>
  <si>
    <t>New Accounting Pronouncements, Policy [Policy Text Block]</t>
  </si>
  <si>
    <t xml:space="preserve">Recently Issued Accounting Standards Revenue Recognition.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7. In July 2015, the FASB decided to defer the effective date by one year (until 2018), but the FASB still needs to issue an ASU to change the effective date. We are currently evaluating the potential impact of this guidance, but at this time, do not expect that the adoption of this new standard will have a material effect on our financial position or results of operations. Debt Issuance Costs. On April 7, 2015, the FASB issued Accounting Standards Update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ASU requires retrospective adoption and will be effective for us beginning with our first quarterly filing in 2016. Early adoption is permitted. We do not expect this adoption to have a material impact on our financial position or results of operations. </t>
  </si>
  <si>
    <t>Organization and Summary of Significant Accounting Policies (Tables)</t>
  </si>
  <si>
    <t>Schedule of Long-Lived Assets, by Reporting Segment</t>
  </si>
  <si>
    <t>As of June 30, 2015 , the drilling rigs in our fleet, excluding the one rig classified as held for sale, are assigned to the following divisions: Drilling Division Rig Count South Texas 11 West Texas 4 North Dakota 8 Appalachia 4 Colombia 8 35</t>
  </si>
  <si>
    <t>Schedule of Drilling Contracts [Table Text Block]</t>
  </si>
  <si>
    <t>As of June 30, 2015 , 18 of our 35 drilling rigs are earning revenues under drilling contracts, 15 of which are earning under term contracts , and which if not renewed prior to the end of their terms, will expire as follows: Term Contract Expiration by Period Total Within 6 Months 6 Months to 1 Year 1 Year to 18 Months 18 Months to 2 Years 2 to 4 Years Term Contracts 15 3 6 4 — 2</t>
  </si>
  <si>
    <t>Debt (Tables)</t>
  </si>
  <si>
    <t>Schedule of Long-term Debt Instruments</t>
  </si>
  <si>
    <t>Our debt consists of the following (amounts in thousands): June 30, 2015 December 31, 2014 Senior secured revolving credit facility $ 110,000 $ 155,000 Senior notes 300,000 300,000 Other — 80 410,000 455,080 Less current portion — (27 ) $ 410,000 $ 455,053</t>
  </si>
  <si>
    <t>Fair Value of Financial Instruments (Tables)</t>
  </si>
  <si>
    <t>Debt Instrument, Fair Value Disclosure [Abstract]</t>
  </si>
  <si>
    <t>Fair Value, by Balance Sheet Grouping</t>
  </si>
  <si>
    <t>The following table presents the supplemental fair value information about long-term debt at June 30, 2015 and December 31, 2014 (amounts in thousands): June 30, 2015 December 31, 2014 Carrying Amount Fair Value Carrying Amount Fair Value Total debt $ 410,000 $ 353,032 $ 455,080 $ 415,785</t>
  </si>
  <si>
    <t>Earnings Per Common Share (Tables)</t>
  </si>
  <si>
    <t>Schedule of Earnings Per Share, Basic and Diluted</t>
  </si>
  <si>
    <t>The following table presents a reconciliation of the numerators and denominators of the basic income per share and diluted income per share computations (amounts in thousands, except per share data): Three months ended June 30, Six months ended June 30, 2015 2014 2015 2014 Basic Net loss $ (77,281 ) $ (319 ) $ (89,300 ) $ (2,898 ) Weighted-average shares 64,342 62,877 64,168 62,710 Loss per common share—Basic $ (1.20 ) $ (0.01 ) $ (1.39 ) $ (0.05 ) Diluted Net loss $ (77,281 ) $ (319 ) $ (89,300 ) $ (2,898 ) Weighted-average shares Outstanding 64,342 62,877 64,168 62,710 Diluted effect of outstanding stock options, restricted stock and restricted stock unit awards — — — — 64,342 62,877 64,168 62,710 Loss per common share—Diluted $ (1.20 ) $ (0.01 ) $ (1.39 ) $ (0.05 )</t>
  </si>
  <si>
    <t>Equity Transactions and Stock-Based Compensation Plans (Tables)</t>
  </si>
  <si>
    <t>Share-based Compensation Arrangement by Share-based Payment Award [Line Items]</t>
  </si>
  <si>
    <t>Schedule of Compensation Cost for Share-based Payment Arrangements, Allocation of Share-based Compensation Costs by Plan</t>
  </si>
  <si>
    <t>The following table summarizes the compensation expense recognized for stock option, restricted stock and restricted stock unit awards during the three and six months ended June 30, 2015 and 2014 (amounts in thousands): Three months ended June 30, Six months ended June 30, 2015 2014 2015 2014 Stock option awards $ 213 $ 310 $ 477 $ 653 Restricted stock awards 99 141 223 294 Restricted stock unit awards 523 1,520 540 2,880 $ 835 $ 1,971 $ 1,240 $ 3,827</t>
  </si>
  <si>
    <t>Schedule of Share-based Payment Award, Stock Options, Valuation Assumptions</t>
  </si>
  <si>
    <t>We estimate the fair value of each option grant on the date of grant using a Black-Scholes option pricing model. There were no stock options granted during the three months ended June 30, 2015 or 2014 . The following table summarizes the assumptions used in the Black-Scholes option pricing model based on a weighted-average calculation for the six months ended June 30, 2015 and 2014 : Six months ended June 30, 2015 2014 Expected volatility 64 % 66 % Risk-free interest rates 1.4 % 1.7 % Expected life in years 5.52 5.49 Options granted 341,638 221,440 Grant-date fair value $2.31 $4.87</t>
  </si>
  <si>
    <t>Schedule of Share-based Compensation, Restricted Stock Units Award Activity [Table Text Block]</t>
  </si>
  <si>
    <t>The following table summarizes the number and weighted-average grant-date fair value of the restricted stock unit awards granted during the three months ended June 30, 2015 and the six months ended June 30, 2015 and 2014 : Three months ended June 30, Six months ended June 30, 2015 2015 2014 Time-based RSUs: Time-based RSUs granted — 151,919 347,335 Weighted-average grant-date fair value $ — $ 4.08 $ 8.44 Performance-based RSUs: Performance-based RSUs granted 145,107 439,773 321,606 Weighted-average grant-date fair value $ 8.34 $ 5.76 $ 9.90</t>
  </si>
  <si>
    <t>Segment Information (Tables)</t>
  </si>
  <si>
    <t>Revenues from External Customers and Long-Lived Assets [Line Items]</t>
  </si>
  <si>
    <t>Schedule of Segment Reporting Information, by Segment</t>
  </si>
  <si>
    <t>The following tables set forth certain financial information for our two operating segments and corporate as of and for the three and six months ended June 30, 2015 and 2014 (amounts in thousands): As of and for the three months ended June 30, 2015 Drilling Services Segment Production Services Segment Corporate Total Identifiable assets $ 574,050 $ 356,669 $ 74,178 $ 1,004,897 Revenues $ 58,559 $ 76,452 $ — $ 135,011 Operating costs 32,815 53,106 — 85,921 Segment margin $ 25,744 $ 23,346 $ — $ 49,090 Depreciation and amortization $ 20,815 $ 17,328 $ 346 $ 38,489 Capital expenditures $ 42,634 $ 3,696 $ 14 $ 46,344 As of and for the three months ended June 30, 2014 Drilling Services Segment Production Services Segment Corporate Total Identifiable assets $ 778,148 $ 413,308 $ 59,975 $ 1,251,431 Revenues $ 127,553 $ 132,259 $ — $ 259,812 Operating costs 84,022 82,576 — 166,598 Segment margin $ 43,531 $ 49,683 $ — $ 93,214 Depreciation and amortization $ 28,969 $ 16,466 $ 356 $ 45,791 Capital expenditures $ 19,383 $ 21,486 $ 127 $ 40,996 As of and for the six months ended June 30, 2015 Drilling Services Segment Production Services Segment Corporate Total Identifiable assets $ 574,050 $ 356,669 $ 74,178 $ 1,004,897 Revenues $ 156,974 $ 171,851 $ — $ 328,825 Operating costs 95,111 121,874 — 216,985 Segment margin $ 61,863 $ 49,977 $ — $ 111,840 Depreciation and amortization $ 44,415 $ 35,161 $ 695 $ 80,271 Capital expenditures $ 75,690 $ 19,153 $ 317 $ 95,160 As of and for the six months ended June 30, 2014 Drilling Services Segment Production Services Segment Corporate Total Identifiable assets $ 778,148 $ 413,308 $ 59,975 $ 1,251,431 Revenues $ 245,510 $ 253,336 $ — $ 498,846 Operating costs 161,941 160,147 — 322,088 Segment margin $ 83,569 $ 93,189 $ — $ 176,758 Depreciation and amortization $ 58,208 $ 32,485 $ 624 $ 91,317 Capital expenditures $ 40,639 $ 36,829 $ 445 $ 77,913</t>
  </si>
  <si>
    <t>Reconciliation of Operating Profit (Loss) from Segments to Consolidated</t>
  </si>
  <si>
    <t>The following table reconciles the segment profits reported above to income from operations as reported on the consolidated statements of operations for the three and six months ended June 30, 2015 and 2014 (amounts in thousands): Three months ended June 30, Six months ended June 30, 2015 2014 2015 2014 Segment margin $ 49,090 $ 93,214 $ 111,840 $ 176,758 Depreciation and amortization (38,489 ) (45,791 ) (80,271 ) (91,317 ) General and administrative (18,363 ) (25,276 ) (40,223 ) (49,759 ) Bad debt expense (394 ) (561 ) (713 ) (437 ) Impairment charges (71,329 ) — (77,319 ) — Gain on dispositions of property and equipment 4,377 331 3,244 1,731 Gain on litigation — — — 2,876 Income (loss) from operations $ (75,108 ) $ 21,917 $ (83,442 ) $ 39,852</t>
  </si>
  <si>
    <t>Schedule of Revenue from External Customers and Long-Lived Assets, by Geographical Areas</t>
  </si>
  <si>
    <t>The following table sets forth certain financial information for our international operations in Colombia as of and for the three and six months ended June 30, 2015 and 2014 (amounts in thousands): As of and for the three months ended June 30, As of and for the six months ended June 30, 2015 2014 2015 2014 Identifiable assets $ 65,902 $ 157,025 $ 65,902 $ 157,025 Revenues $ 14,078 $ 25,527 $ 34,039 $ 47,691</t>
  </si>
  <si>
    <t>Guarantor/Non Guarantor Condensed Consolidated Financial Statements (Tables)</t>
  </si>
  <si>
    <t>Guarantor Non Guarantor Condensed Consolidated Financial Statements [Abstract]</t>
  </si>
  <si>
    <t>Condensed Consolidated Balance Sheets</t>
  </si>
  <si>
    <t>CONDENSED CONSOLIDATED BALANCE SHEETS (unaudited, in thousands) June 30, 2015 Parent Guarantor Subsidiaries Non-Guarantor Subsidiaries Eliminations Consolidated ASSETS Current assets: Cash and cash equivalents 57,686 (2,033 ) 6,815 — $ 62,468 Receivables, net of allowance 2,335 74,384 26,519 — 103,238 Intercompany receivable (payable) (24,836 ) 41,788 (16,952 ) — — Deferred income taxes 700 5,093 203 — 5,996 Inventory — 6,378 3,150 — 9,528 Assets held for sale — 4,056 — — 4,056 Prepaid expenses and other current assets 1,192 4,972 1,515 — 7,679 Total current assets 37,077 134,638 21,250 — 192,965 Net property and equipment 3,652 741,734 35,705 — 781,091 Investment in subsidiaries 654,656 49,587 — (704,243 ) — Intangible assets, net of accumulated amortization — 20,253 — — 20,253 Noncurrent deferred income taxes 119,992 — — (119,992 ) — Other long-term assets 9,466 1,122 — — 10,588 Total assets $ 824,843 $ 947,334 $ 56,955 $ (824,235 ) $ 1,004,897 LIABILITIES AND SHAREHOLDERS’ EQUITY Current liabilities: Accounts payable $ 986 $ 45,883 $ 2,433 — $ 49,302 Current portion of long-term debt — — — — — Deferred revenues — 26,113 — — 26,113 Accrued expenses 7,393 43,682 4,708 — 55,783 Total current liabilities 8,379 115,678 7,141 — 131,198 Long-term debt, less current portion 410,000 — — — 410,000 Noncurrent deferred income taxes — 174,548 — (119,992 ) 54,556 Other long-term liabilities 418 2,452 227 — 3,097 Total liabilities 418,797 292,678 7,368 (119,992 ) 598,851 Total shareholders’ equity 406,046 654,656 49,587 (704,243 ) 406,046 Total liabilities and shareholders’ equity $ 824,843 $ 947,334 $ 56,955 $ (824,235 ) $ 1,004,897 December 31, 2014 Parent Guarantor Subsidiaries Non-Guarantor Subsidiaries Eliminations Consolidated ASSETS Current assets: Cash and cash equivalents $ 27,688 $ (5,516 ) $ 12,752 $ — $ 34,924 Receivables, net of allowance 1,641 151,048 37,512 — 190,201 Intercompany receivable (payable) (24,836 ) 55,567 (30,728 ) (3 ) — Deferred income taxes 1,827 8,196 975 — 10,998 Inventory — 7,208 6,909 — 14,117 Assets held for sale — 9,909 — — 9,909 Prepaid expenses and other current assets 1,217 6,554 1,154 — 8,925 Total current assets 7,537 232,966 28,574 (3 ) 269,074 Net property and equipment 4,179 763,994 89,118 (750 ) 856,541 Investment in subsidiaries 830,185 116,799 — (946,984 ) — Intangible assets, net of accumulated amortization — 24,223 — — 24,223 Noncurrent deferred income taxes 111,286 — 2,753 (111,286 ) 2,753 Other long-term assets 10,122 1,955 6,921 — 18,998 Total assets $ 963,309 $ 1,139,937 $ 127,366 $ (1,059,023 ) $ 1,171,589 LIABILITIES AND SHAREHOLDERS’ EQUITY Current liabilities: Accounts payable $ 735 $ 57,910 $ 5,660 $ — $ 64,305 Current portion of long-term debt — 27 — — 27 Deferred revenues — 3,315 — — 3,315 Accrued expenses 11,109 64,063 4,376 (3 ) 79,545 Total current liabilities 11,844 125,315 10,036 (3 ) 147,192 Long-term debt, less current portion 455,000 53 — — 455,053 Noncurrent deferred income taxes 138 180,726 — (111,286 ) 69,578 Other long-term liabilities 513 3,658 531 — 4,702 Total liabilities 467,495 309,752 10,567 (111,289 ) 676,525 Total shareholders’ equity 495,814 830,185 116,799 (947,734 ) 495,064 Total liabilities and shareholders’ equity $ 963,309 $ 1,139,937 $ 127,366 $ (1,059,023 ) $ 1,171,589</t>
  </si>
  <si>
    <t>Condensed Consolidated Statements of Operations</t>
  </si>
  <si>
    <t xml:space="preserve">CONDENSED CONSOLIDATED STATEMENTS OF OPERATIONS (Unaudited, in thousands) Three months ended June 30, 2015 Parent Guarantor Subsidiaries Non-Guarantor Subsidiaries Eliminations Consolidated Revenues $ — $ 120,933 $ 14,078 $ — $ 135,011 Costs and expenses: Operating costs — 74,907 11,014 — 85,921 Depreciation and amortization 346 34,367 3,776 — 38,489 General and administrative 5,685 12,118 698 (138 ) 18,363 Intercompany leasing — (1,215 ) 1,215 — — Bad debt expense — 394 — — 394 Impairment charges — 15,447 56,632 (750 ) 71,329 Gain on dispositions of property and equipment — (4,359 ) (18 ) — (4,377 ) Total costs and expenses 6,031 131,659 73,317 (888 ) 210,119 Income (loss) from operations (6,031 ) (10,726 ) (59,239 ) 888 (75,108 ) Other income (expense): Equity in earnings of subsidiaries (70,508 ) (62,574 ) — 133,082 — Interest expense (5,135 ) (118 ) 8 — (5,245 ) Other (2 ) 419 207 (138 ) 486 Total other income (expense) (75,645 ) (62,273 ) 215 132,944 (4,759 ) Income (loss) before income taxes (81,676 ) (72,999 ) (59,024 ) 133,832 (79,867 ) Income tax (expense) benefit 3,645 2,491 (3,550 ) — 2,586 Net income (loss) $ (78,031 ) $ (70,508 ) $ (62,574 ) $ 133,832 $ (77,281 ) Three months ended June 30, 2014 Parent Guarantor Subsidiaries Non-Guarantor Subsidiaries Eliminations Consolidated Revenues $ — $ 234,285 $ 25,527 $ — $ 259,812 Costs and expenses: Operating costs — 149,539 17,059 — 166,598 Depreciation and amortization 356 41,979 3,456 — 45,791 General and administrative 6,800 17,438 1,176 (138 ) 25,276 Intercompany leasing — (1,215 ) 1,215 — — Bad debt expense — 561 — — 561 Gain on dispositions of property and equipment — (186 ) (145 ) — (331 ) Total costs and expenses 7,156 208,116 22,761 (138 ) 237,895 Income (loss) from operations (7,156 ) 26,169 2,766 138 21,917 Other income (expense): Equity in earnings of subsidiaries 19,707 3,512 — (23,219 ) — Interest expense (10,707 ) (24 ) 3 — (10,728 ) Loss on extinguishment of debt (14,595 ) — — — (14,595 ) Other 7 617 1,531 (138 ) 2,017 Total other income (expense) (5,588 ) 4,105 1,534 (23,357 ) (23,306 ) Income (loss) before income taxes (12,744 ) 30,274 4,300 (23,219 ) (1,389 ) Income tax (expense) benefit 12,425 (10,567 ) (788 ) — 1,070 Net income (loss) $ (319 ) $ 19,707 $ 3,512 $ (23,219 ) $ (319 ) CONDENSED CONSOLIDATED STATEMENTS OF OPERATIONS (Unaudited, in thousands) Six months ended June 30, 2015 Parent Guarantor Subsidiaries Non-Guarantor Subsidiaries Eliminations Consolidated Revenues $ — $ 294,786 $ 34,039 $ — $ 328,825 Costs and expenses: Operating costs — 190,443 26,542 — 216,985 Depreciation and amortization 695 72,044 7,532 — 80,271 General and administrative 10,760 28,373 1,366 (276 ) 40,223 Intercompany leasing — (2,430 ) 2,430 — — Bad debt expense — 713 — — 713 Impairment charges — 21,437 56,632 (750 ) 77,319 Gain on dispositions of property and equipment — (3,223 ) (21 ) — (3,244 ) Total costs and expenses 11,455 307,357 94,481 (1,026 ) 412,267 Income (loss) from operations (11,455 ) (12,571 ) (60,442 ) 1,026 (83,442 ) Other income (expense): Equity in earnings of subsidiaries (75,971 ) (67,163 ) — 143,134 — Interest expense (10,590 ) (122 ) 12 — (10,700 ) Other 7 871 (2,796 ) (276 ) (2,194 ) Total other income (expense) (86,554 ) (66,414 ) (2,784 ) 142,858 (12,894 ) Income (loss) before income taxes (98,009 ) (78,985 ) (63,226 ) 143,884 (96,336 ) Income tax (expense) benefit 7,959 3,014 (3,937 ) — 7,036 Net income (loss) $ (90,050 ) $ (75,971 ) $ (67,163 ) $ 143,884 $ (89,300 ) Six months ended June 30, 2014 Parent Guarantor Subsidiaries Non-Guarantor Subsidiaries Eliminations Consolidated Revenues $ — $ 451,155 $ 47,691 $ — $ 498,846 Costs and expenses: Operating costs — 290,304 31,784 — 322,088 Depreciation and amortization 625 83,843 6,849 — 91,317 General and administrative 13,535 34,636 1,864 (276 ) 49,759 Intercompany leasing — (2,430 ) 2,430 — — Bad debt expense (recovery) — 437 — — 437 Gain on dispositions of property and equipment — (1,464 ) (267 ) — (1,731 ) Gain on litigation (2,876 ) — — — (2,876 ) Total costs and expenses 11,284 405,326 42,660 (276 ) 458,994 Income (loss) from operations (11,284 ) 45,829 5,031 276 39,852 Other income (expense): Equity in earnings of subsidiaries 32,592 4,087 — (36,679 ) — Interest expense (23,106 ) (17 ) 7 — (23,116 ) Loss on extinguishment of debt (22,482 ) — — — (22,482 ) Other 10 1,288 793 (276 ) 1,815 Total other income (expense) (12,986 ) 5,358 800 (36,955 ) (43,783 ) Income (loss) before income taxes (24,270 ) 51,187 5,831 (36,679 ) (3,931 ) Income tax (expense) benefit 21,372 (18,595 ) (1,744 ) — 1,033 Net income (loss) $ (2,898 ) $ 32,592 $ 4,087 $ (36,679 ) $ (2,898 ) </t>
  </si>
  <si>
    <t>Supplemental Guarantor Condensed Consolidated Statements of Cash Flows</t>
  </si>
  <si>
    <t xml:space="preserve">CONDENSED CONSOLIDATED STATEMENTS OF CASH FLOWS (unaudited, in thousands) Six months ended June 30, 2015 Parent Guarantor Subsidiaries Non-Guarantor Subsidiaries Consolidated Cash flows from operating activities $ 75,207 $ 51,325 $ (4,761 ) $ 121,771 Cash flows from investing activities: Purchases of property and equipment (268 ) (82,554 ) (1,205 ) (84,027 ) Proceeds from sale of property and equipment 22 34,487 29 34,538 Proceeds from insurance recoveries — 227 — 227 (246 ) (47,840 ) (1,176 ) (49,262 ) Cash flows from financing activities: Debt repayments (45,000 ) (2 ) — (45,002 ) Debt issuance costs (5 ) — — (5 ) Proceeds from exercise of options 753 — — 753 Purchase of treasury stock (711 ) — — (711 ) (44,963 ) (2 ) — (44,965 ) Net increase (decrease) in cash and cash equivalents 29,998 3,483 (5,937 ) 27,544 Beginning cash and cash equivalents 27,688 (5,516 ) 12,752 34,924 Ending cash and cash equivalents $ 57,686 $ (2,033 ) $ 6,815 $ 62,468 Six months ended June 30, 2014 Parent Guarantor Subsidiaries Non-Guarantor Subsidiaries Consolidated Cash flows from operating activities $ 25,255 $ 57,484 $ 12,748 $ 95,487 Cash flows from investing activities: Purchases of property and equipment (494 ) (63,159 ) (10,914 ) (74,567 ) Proceeds from sale of property and equipment — 6,262 276 6,538 (494 ) (56,897 ) (10,638 ) (68,029 ) Cash flows from financing activities: Debt repayments (330,000 ) (13 ) — (330,013 ) Proceeds from issuance of debt 320,000 — — 320,000 Debt issuance costs (6,187 ) — — (6,187 ) Tender premium costs (15,381 ) — — (15,381 ) Proceeds from exercise of options 1,581 — — 1,581 Purchase of treasury stock (1,132 ) — — (1,132 ) (31,119 ) (13 ) — (31,132 ) Net increase (decrease) in cash and cash equivalents (6,358 ) 574 2,110 (3,674 ) Beginning cash and cash equivalents 28,368 (2,059 ) 1,076 27,385 Ending cash and cash equivalents $ 22,010 $ (1,485 ) $ 3,186 $ 23,711 </t>
  </si>
  <si>
    <t>Organization and Summary of Significant Accounting Policies (Narrative) (Details) - Long Lived Assets Held-for-sale, Name [Domain] - Asset Class [Domain] $ in Thousands</t>
  </si>
  <si>
    <t>12 Months Ended</t>
  </si>
  <si>
    <t>18 Months Ended</t>
  </si>
  <si>
    <t>Jun. 30, 2015USD ($)well_service_rigsdrilling_rigscoiled_tubing_unitswireline_tubing_units</t>
  </si>
  <si>
    <t>Mar. 31, 2015USD ($)</t>
  </si>
  <si>
    <t>Dec. 31, 2014USD ($)</t>
  </si>
  <si>
    <t>Jun. 30, 2014USD ($)drilling_rigs</t>
  </si>
  <si>
    <t>Dec. 31, 2015drilling_rigs</t>
  </si>
  <si>
    <t>Mar. 31, 2016USD ($)</t>
  </si>
  <si>
    <t>Business</t>
  </si>
  <si>
    <t>Impairment charges | $</t>
  </si>
  <si>
    <t>Gain (Loss) on Contract Termination | $</t>
  </si>
  <si>
    <t>Unbilled Accounts Receivable</t>
  </si>
  <si>
    <t>Unbilled receivables | $</t>
  </si>
  <si>
    <t>Related Party Transactions [Abstract]</t>
  </si>
  <si>
    <t>Related Party Transaction, Amounts of Transaction | $</t>
  </si>
  <si>
    <t>UNITED STATES</t>
  </si>
  <si>
    <t>Drilling Divisions</t>
  </si>
  <si>
    <t>Production Services Segment [Member]</t>
  </si>
  <si>
    <t>Well Servicing Rigs | well_service_rigs</t>
  </si>
  <si>
    <t>Wireline Units | wireline_tubing_units</t>
  </si>
  <si>
    <t>Coiled Tubing Units | coiled_tubing_units</t>
  </si>
  <si>
    <t>Production Services Segment [Member] | Well Service Rigs [Member]</t>
  </si>
  <si>
    <t>Utilization Rate, Percentage</t>
  </si>
  <si>
    <t>72.50%</t>
  </si>
  <si>
    <t>Production Services Segment [Member] | Coiled Tubing Units [Member]</t>
  </si>
  <si>
    <t>24.30%</t>
  </si>
  <si>
    <t>Production Services Segment [Member] | 550 Horsepower [Member]</t>
  </si>
  <si>
    <t>Production Services Segment [Member] | 600 Horsepower [Member]</t>
  </si>
  <si>
    <t>Drilling Services Segment [Member]</t>
  </si>
  <si>
    <t>Drilling Rigs</t>
  </si>
  <si>
    <t>Drilling Rig, 2015 New-Build</t>
  </si>
  <si>
    <t>Drilling Services Segment [Member] | Mechanical and Lower Horsepower Drilling Rigs [Member]</t>
  </si>
  <si>
    <t>Drilling Rigs Held for Sale</t>
  </si>
  <si>
    <t>Disposed Drilling Rigs</t>
  </si>
  <si>
    <t>Drilling Services Segment [Member] | Colombia [Member]</t>
  </si>
  <si>
    <t>Drilling Rigs on which Impairment Taken</t>
  </si>
  <si>
    <t>Drilling Services Segment [Member] | Colombia [Member] | Drilling Rigs [Member]</t>
  </si>
  <si>
    <t>Drilling Services Segment [Member] | UNITED STATES | Non-AC not pad-capable electric drilling rigs [Member]</t>
  </si>
  <si>
    <t>Drilling Services Segment [Member] | Received Early Termination Notice on Contract [Member]</t>
  </si>
  <si>
    <t>Drilling Services Segment [Member] | Active [Member] | Currently Under Drilling Contract [Member]</t>
  </si>
  <si>
    <t>Drilling Services Segment [Member] | Estimated to Become Active Between 3 and 6 Months [Member]</t>
  </si>
  <si>
    <t>Drilling Rigs Under Construction</t>
  </si>
  <si>
    <t>Drilling Services Segment [Member] | Estimated to Become Active in 3 Months [Member]</t>
  </si>
  <si>
    <t>Drilling Services Segment [Member] | Being marketed [Member] | Colombia [Member]</t>
  </si>
  <si>
    <t>Term Contract [Member] | Drilling Services Segment [Member] | Currently Under Drilling Contract [Member]</t>
  </si>
  <si>
    <t>Term Contract [Member] | Drilling Services Segment [Member] | Currently Under Drilling Contract [Member] | UNITED STATES</t>
  </si>
  <si>
    <t>Term Contract [Member] | Drilling Services Segment [Member] | Received Early Termination Notice on Contract [Member]</t>
  </si>
  <si>
    <t>Term Contract [Member] | Drilling Services Segment [Member] | Active [Member] | Currently Under Drilling Contract [Member]</t>
  </si>
  <si>
    <t>Term Contract [Member] | Drilling Services Segment [Member] | Estimated to Become Active in 3 Months [Member] | Currently Under Drilling Contract [Member]</t>
  </si>
  <si>
    <t>Turnkey Drilling Contract [Member] | Drilling Services Segment [Member]</t>
  </si>
  <si>
    <t>Daywork Drilling Contract [Member]</t>
  </si>
  <si>
    <t>Billing Invoice Interval, Period</t>
  </si>
  <si>
    <t>15 days</t>
  </si>
  <si>
    <t>Daywork Drilling Contract [Member] | Drilling Services Segment [Member]</t>
  </si>
  <si>
    <t>Subsequent Event [Member]</t>
  </si>
  <si>
    <t>Subsequent Event [Member] | Drilling Services Segment [Member]</t>
  </si>
  <si>
    <t>Percentage of Drilling Rigs Capable of Drilling Horizontally</t>
  </si>
  <si>
    <t>95.00%</t>
  </si>
  <si>
    <t>Subsequent Event [Member] | Drilling Services Segment [Member] | Estimated to be Owned [Member]</t>
  </si>
  <si>
    <t>Organization and Summary of Significant Accounting Policies (Drilling Services Segment) (Details) - Drilling Rigs Status [Domain] - Subsequent Event Type [Domain] - Drilling Services Segment [Member]</t>
  </si>
  <si>
    <t>Jun. 30, 2015drilling_rigs</t>
  </si>
  <si>
    <t>Accounting Policies [Line Items]</t>
  </si>
  <si>
    <t>South Texas [Member]</t>
  </si>
  <si>
    <t>West Texas [Member]</t>
  </si>
  <si>
    <t>North Dakota [Member]</t>
  </si>
  <si>
    <t>Appalachia [Member]</t>
  </si>
  <si>
    <t>Colombia [Member]</t>
  </si>
  <si>
    <t>Organization and Summary of Significant Accounting Policies (Drilling Contracts) (Details) - Jun. 30, 2015 - Subsequent Event Type [Domain] - Drilling Services Segment [Member] - drilling_rigs</t>
  </si>
  <si>
    <t>Total</t>
  </si>
  <si>
    <t>Term Contract [Member] | Currently Under Drilling Contract [Member]</t>
  </si>
  <si>
    <t>Term Contract [Member] | Currently Under Drilling Contract [Member] | UNITED STATES</t>
  </si>
  <si>
    <t>Assigned Drilling Rigs, Number of Contracts Expiring in Six Months</t>
  </si>
  <si>
    <t>Assigned Drilling Rigs, Number of Contracts Expiring in One Year</t>
  </si>
  <si>
    <t>Assigned Drilling Rigs, Number of Contracts Expiring in Eighteen Months</t>
  </si>
  <si>
    <t>Assigned Drilling Rigs, Number of Contracts Expiring in Two Years</t>
  </si>
  <si>
    <t>Assigned Drilling Rigs, Number of Contracts Expiring in Twenty Four Months to Fourty Eight Months</t>
  </si>
  <si>
    <t>Active [Member] | Currently Under Drilling Contract [Member]</t>
  </si>
  <si>
    <t>Minimum [Member]</t>
  </si>
  <si>
    <t>Drilling Rigs, Contractual Terms</t>
  </si>
  <si>
    <t>Maximum [Member]</t>
  </si>
  <si>
    <t>4 years</t>
  </si>
  <si>
    <t>Organization and Summary of Significant Accounting Policies (Intangible Assets) (Details) - USD ($) $ in Thousands</t>
  </si>
  <si>
    <t>Intangible assets, net of accumulated amortization</t>
  </si>
  <si>
    <t>Property and Equipment (Details) - Subsequent Event Type [Domain] - Drilling Rigs Status [Domain]</t>
  </si>
  <si>
    <t>Jun. 30, 2015USD ($)drilling_rigswireline_tubing_units</t>
  </si>
  <si>
    <t>Property, Plant and Equipment [Line Items]</t>
  </si>
  <si>
    <t>Capital Expenditures</t>
  </si>
  <si>
    <t>Construction in Progress, Gross</t>
  </si>
  <si>
    <t>Interest Costs Capitalized</t>
  </si>
  <si>
    <t>Held for Sale [Member]</t>
  </si>
  <si>
    <t>Trucks [Member]</t>
  </si>
  <si>
    <t>Production Services Segment [Member] | Coiled Tubing Operations [Member]</t>
  </si>
  <si>
    <t>Net Assets</t>
  </si>
  <si>
    <t>Drilling Rig, 2015 New-Build | drilling_rigs</t>
  </si>
  <si>
    <t>Drilling Rigs | drilling_rigs</t>
  </si>
  <si>
    <t>Drilling Rigs Held for Sale | drilling_rigs</t>
  </si>
  <si>
    <t>Disposed Drilling Rigs | drilling_rigs</t>
  </si>
  <si>
    <t>Drilling Services Segment [Member] | Drilling Rigs Sold During the Period [Member]</t>
  </si>
  <si>
    <t>Net Proceeds from Sale of Property, Plant and Equipment</t>
  </si>
  <si>
    <t>Notes, Loans and Financing Receivable, Net, Current</t>
  </si>
  <si>
    <t>Drilling Services Segment [Member] | Colombia rigs and US non-walking non-AC electric drilling rigs [Member]</t>
  </si>
  <si>
    <t>Mechanical and Lower Horsepower Drilling Rigs [Member] | Drilling Services Segment [Member]</t>
  </si>
  <si>
    <t>Real Estate [Member]</t>
  </si>
  <si>
    <t>Real Estate Properties Held for Sale</t>
  </si>
  <si>
    <t>Wireline Units [Member] | Production Services Segment [Member]</t>
  </si>
  <si>
    <t>Wireline Units Held for Sale | wireline_tubing_units</t>
  </si>
  <si>
    <t>Colombia [Member] | Drilling Services Segment [Member]</t>
  </si>
  <si>
    <t>Drilling Rigs on which Impairment Taken | drilling_rigs</t>
  </si>
  <si>
    <t>Colombia [Member] | Drilling Services Segment [Member] | Drilling Rigs [Member]</t>
  </si>
  <si>
    <t>UNITED STATES | Drilling Services Segment [Member] | Non-AC not pad-capable electric drilling rigs [Member]</t>
  </si>
  <si>
    <t>UNITED STATES | Drilling Services Segment [Member] | Pad-capable non-AC drilling rigs [Member]</t>
  </si>
  <si>
    <t>Inventories [Member] | Colombia [Member] | Drilling Services Segment [Member]</t>
  </si>
  <si>
    <t>Nonrecoverable Prepaid Taxes [Member] | Colombia [Member] | Drilling Services Segment [Member]</t>
  </si>
  <si>
    <t>Valuation Allowances on Deferred Tax Assets (10Q - Details) $ in Millions</t>
  </si>
  <si>
    <t>Jun. 30, 2015USD ($)</t>
  </si>
  <si>
    <t>Deferred Tax Assets, Operating Loss Carryforwards, Net</t>
  </si>
  <si>
    <t>Operating Loss Carryforwards, Valuation Allowance</t>
  </si>
  <si>
    <t>Debt (Details) $ in Thousands</t>
  </si>
  <si>
    <t>Sep. 23, 2014</t>
  </si>
  <si>
    <t>Mar. 19, 2014USD ($)</t>
  </si>
  <si>
    <t>Jun. 30, 2015USD ($)EBIT / Interest_Expense</t>
  </si>
  <si>
    <t>Jun. 30, 2014USD ($)</t>
  </si>
  <si>
    <t>Mar. 31, 2014USD ($)</t>
  </si>
  <si>
    <t>Jul. 30, 2015USD ($)</t>
  </si>
  <si>
    <t>Sep. 22, 2014USD ($)EBIT / Interest_ExpenseDebt / Equity</t>
  </si>
  <si>
    <t>May. 01, 2014USD ($)</t>
  </si>
  <si>
    <t>Mar. 18, 2014USD ($)</t>
  </si>
  <si>
    <t>Nov. 01, 2011USD ($)</t>
  </si>
  <si>
    <t>Long-term Debt, by Current and Noncurrent [Abstract]</t>
  </si>
  <si>
    <t>Senior Notes [Abstract]</t>
  </si>
  <si>
    <t>Payments of Debt Extinguishment Costs</t>
  </si>
  <si>
    <t>Deferred Finance Costs [Abstract]</t>
  </si>
  <si>
    <t>Deferred Finance Costs, Net</t>
  </si>
  <si>
    <t>Amortization of Financing Costs</t>
  </si>
  <si>
    <t>Senior Notes [Member]</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100.00%</t>
  </si>
  <si>
    <t>Senior secured revolving credit facility [Member]</t>
  </si>
  <si>
    <t>Line of Credit Facility [Abstract]</t>
  </si>
  <si>
    <t>Line of Credit Facility, Maximum Borrowing Capacity</t>
  </si>
  <si>
    <t>Line of Credit Facility, Potential Increase in Aggregate Commitments of Lenders</t>
  </si>
  <si>
    <t>Debt Instrument Stated Percentage of Outstanding Equity Interests of First Tier Foreign Subsidiaries That Secure Debt Obligations</t>
  </si>
  <si>
    <t>65.00%</t>
  </si>
  <si>
    <t>Ratio of Indebtedness to Net Capital</t>
  </si>
  <si>
    <t>Ratio of Indebtedness to Net Capital, Senior</t>
  </si>
  <si>
    <t>Ratio of Interest Coverage | EBIT / Interest_Expense</t>
  </si>
  <si>
    <t>Capital Expenditure Limitation During Fiscal Year To Be Imposed If Covenant Noncompliance, Exceeding Stated Senior Consolidated Leverage Ratio</t>
  </si>
  <si>
    <t>Capital Expenditure Limitation Maximum Amount Unused From Prior Fiscal Year Available to Increase Current Year Capital Expenditure Threshold If Restrictions Imposed Due to Noncompliance</t>
  </si>
  <si>
    <t>Senior secured revolving credit facility [Member] | Minimum [Member]</t>
  </si>
  <si>
    <t>Debt Instrument, Covenant Compliance, Ratio of Interest Coverage | EBIT / Interest_Expense</t>
  </si>
  <si>
    <t>Senior secured revolving credit facility [Member] | Maximum [Member]</t>
  </si>
  <si>
    <t>Debt Instrument, Covenant Compliance, Ratio of Indebtedness to Net Capital | Debt / Equity</t>
  </si>
  <si>
    <t>Debt Instrument, Covenant Compliance, Ratio of Indebtedness to Net Capital, Senior | Debt / Equity</t>
  </si>
  <si>
    <t>Debt Instrument, Covenant Compliance, Capital Expenditure Limitation Threshold, Ratio of Indebtedness to Net Capital, Senior | Debt / Equity</t>
  </si>
  <si>
    <t>Senior secured revolving credit facility [Member] | Alternative Testing for Covenant [Member] | Minimum [Member]</t>
  </si>
  <si>
    <t>Debt Instrument, Covenant Compliance, Ratio of Asset Coverage</t>
  </si>
  <si>
    <t>Debt Instrument, Covenant Compliance, Line of Credit Facility, Remaining Borrowing Capacity After Capital Expenditures Adjustment To Avoid Future Capital Expenditures Restrictions</t>
  </si>
  <si>
    <t>Senior secured revolving credit facility [Member] | Alternative Testing for Covenant [Member] | Maximum [Member]</t>
  </si>
  <si>
    <t>Senior Notes, 2014 [Member]</t>
  </si>
  <si>
    <t>Debt Instrument, Face Amount</t>
  </si>
  <si>
    <t>Debt Instrument, Interest Rate, Stated Percentage</t>
  </si>
  <si>
    <t>6.125%</t>
  </si>
  <si>
    <t>Proceeds from Issuance of Debt</t>
  </si>
  <si>
    <t>Debt Instrument, Actual Value to Face Value, Percentage</t>
  </si>
  <si>
    <t>Deferred Finance Costs, Gross</t>
  </si>
  <si>
    <t>Senior Notes, 2010 and 2011 [Member]</t>
  </si>
  <si>
    <t>9.875%</t>
  </si>
  <si>
    <t>Debt Instrument, Repurchased Face Amount</t>
  </si>
  <si>
    <t>Debt Instrument, Unamortized Discount on Notes Tendered</t>
  </si>
  <si>
    <t>Unamortized Deferred Finance Costs on Notes Tendered</t>
  </si>
  <si>
    <t>Senior Notes, Issued [Member] | Senior Notes [Member]</t>
  </si>
  <si>
    <t>Senior Notes [Member] | Senior Notes [Member]</t>
  </si>
  <si>
    <t>London Interbank Offered Rate (LIBOR) [Member] | Senior secured revolving credit facility [Member]</t>
  </si>
  <si>
    <t>Debt Instrument, Basis Spread on Variable Rate</t>
  </si>
  <si>
    <t>2.25%</t>
  </si>
  <si>
    <t>London Interbank Offered Rate (LIBOR) [Member] | Senior secured revolving credit facility [Member] | Minimum [Member]</t>
  </si>
  <si>
    <t>2.00%</t>
  </si>
  <si>
    <t>London Interbank Offered Rate (LIBOR) [Member] | Senior secured revolving credit facility [Member] | Maximum [Member]</t>
  </si>
  <si>
    <t>3.00%</t>
  </si>
  <si>
    <t>Prime Rate [Member] | Senior secured revolving credit facility [Member]</t>
  </si>
  <si>
    <t>1.25%</t>
  </si>
  <si>
    <t>Prime Rate [Member] | Senior secured revolving credit facility [Member] | Minimum [Member]</t>
  </si>
  <si>
    <t>1.00%</t>
  </si>
  <si>
    <t>Prime Rate [Member] | Senior secured revolving credit facility [Member] | Maximum [Member]</t>
  </si>
  <si>
    <t>Subsequent Event [Member] | Senior secured revolving credit facility [Member]</t>
  </si>
  <si>
    <t>Line of Credit Facility, Amount Outstanding</t>
  </si>
  <si>
    <t>Letters of Credit Outstanding, Amount</t>
  </si>
  <si>
    <t>Line of Credit Facility, Remaining Borrowing Capacity</t>
  </si>
  <si>
    <t>Redemption Prior to March 15, 2017 [Member] | Senior Notes, 2014 [Member]</t>
  </si>
  <si>
    <t>Debt Instrument Subject to Early Redemption, Percentage of Aggregate Principal Redeemable prior to March 15, 2017</t>
  </si>
  <si>
    <t>35.00%</t>
  </si>
  <si>
    <t>Debt instrument, Redeemable with Debt Issuance Proceeds, Redemption Price, Percentage</t>
  </si>
  <si>
    <t>106.125%</t>
  </si>
  <si>
    <t>Debt Instrument, Redeemable with Debt Issuance Proceeds, Minimum Percentage Outstanding After Redemption</t>
  </si>
  <si>
    <t>Debt (Schedule of Long-term Debt) (Details) - USD ($) $ in Thousands</t>
  </si>
  <si>
    <t>Debt Instrument [Line Items]</t>
  </si>
  <si>
    <t>Long-term Debt, Current Maturities</t>
  </si>
  <si>
    <t>Long-term Debt, Excluding Current Maturities</t>
  </si>
  <si>
    <t>Senior Notes [Member] | Senior Notes, Issued [Member]</t>
  </si>
  <si>
    <t>Other Debt Obligations [Member]</t>
  </si>
  <si>
    <t>Revolving Credit Facility [Member] | Senior secured revolving credit facility [Member]</t>
  </si>
  <si>
    <t>Fair Value of Financial Instruments (Details) - USD ($) $ in Thousands</t>
  </si>
  <si>
    <t>Carrying Amount [Member]</t>
  </si>
  <si>
    <t>Fair Value, Balance Sheet Grouping, Financial Statement Captions [Line Items]</t>
  </si>
  <si>
    <t>Total debt</t>
  </si>
  <si>
    <t>Fair Value, Inputs, Level 2 [Member] | Fair Value [Member]</t>
  </si>
  <si>
    <t>Earnings Per Common Share (Narrative) (Details) - shares</t>
  </si>
  <si>
    <t>Stock Compensation Plan [Member]</t>
  </si>
  <si>
    <t>Antidilutive Securities Excluded from Computation of Earnings Per Share [Line Items]</t>
  </si>
  <si>
    <t>Antidilutive Securities Excluded from Computation of Earnings Per Share, Amount</t>
  </si>
  <si>
    <t>Earnings Per Common Share (Reconciliation of Earnings (loss) Per Common Share) (Details) - USD ($) $ / shares in Units, shares in Thousands, $ in Thousands</t>
  </si>
  <si>
    <t>Basic</t>
  </si>
  <si>
    <t>Weighted-average shares, outstanding</t>
  </si>
  <si>
    <t>Diluted</t>
  </si>
  <si>
    <t>Weighted average shares:</t>
  </si>
  <si>
    <t>Diluted effect of outstanding stock options, restricted stock, and restricted stock unit awards</t>
  </si>
  <si>
    <t>Weighted-average shares, Diluted</t>
  </si>
  <si>
    <t>Equity Transactions and Stock-Based Compensation Plans (Narrative - Quarterly Disclosures) (Details) - USD ($) $ / shares in Units, $ in Millions</t>
  </si>
  <si>
    <t>Jun. 30, 2013</t>
  </si>
  <si>
    <t>May. 15, 2015</t>
  </si>
  <si>
    <t>Apr. 30, 2015</t>
  </si>
  <si>
    <t>Registration Statement, Stated Maximum Amount Available for Equity or Debt Offerings</t>
  </si>
  <si>
    <t>Registration Statement, Amount Available for Equity or Debt Offerings</t>
  </si>
  <si>
    <t>Options Exercised, Shares</t>
  </si>
  <si>
    <t>Options, Exercises in Period, Weighted Average Exercise Price</t>
  </si>
  <si>
    <t>Stock Options [Member]</t>
  </si>
  <si>
    <t>Award Vesting Period</t>
  </si>
  <si>
    <t>3 years</t>
  </si>
  <si>
    <t>Expiration Period</t>
  </si>
  <si>
    <t>10 years</t>
  </si>
  <si>
    <t>Nonvested Options, Grants in Period, Weighted Average Grant Date Price</t>
  </si>
  <si>
    <t>Restricted Stock [Member]</t>
  </si>
  <si>
    <t>1 year</t>
  </si>
  <si>
    <t>Granted, Number of Award Units</t>
  </si>
  <si>
    <t>Time-Based RSUs [Member] | Restricted Stock Units (RSUs) [Member]</t>
  </si>
  <si>
    <t>Performance-Based RSUs, 2015 [Member] | Restricted Stock Units (RSUs) [Member]</t>
  </si>
  <si>
    <t>39 months</t>
  </si>
  <si>
    <t>Performance-based RSU performance period</t>
  </si>
  <si>
    <t>Share-based Payment Award, Estimated Achievement Level, Percentage</t>
  </si>
  <si>
    <t>Basis for Determining Award on Market Factors, Percentage</t>
  </si>
  <si>
    <t>50.00%</t>
  </si>
  <si>
    <t>Basis for Determining Award on Individual Performance Factors Percentage</t>
  </si>
  <si>
    <t>Performance-Based RSUs, 2014 [Member] | Restricted Stock Units (RSUs) [Member]</t>
  </si>
  <si>
    <t>Performance-Based RSUs, 2011 [Member] | Restricted Stock Units (RSUs) [Member]</t>
  </si>
  <si>
    <t>Performance-Based RSUs, 2012 [Member] | Restricted Stock Units (RSUs) [Member]</t>
  </si>
  <si>
    <t>Share-based Payment Award, Actual Achievement Level, Percentage</t>
  </si>
  <si>
    <t>64.00%</t>
  </si>
  <si>
    <t>30.00%</t>
  </si>
  <si>
    <t>70.00%</t>
  </si>
  <si>
    <t>Performance-Based RSUs, 2013 [Member] | Restricted Stock Units (RSUs) [Member]</t>
  </si>
  <si>
    <t>60.00%</t>
  </si>
  <si>
    <t>Equity Transactions and Stock-Based Compensation Plans (Schedule of Allocation of Share-based Compensation Expense) (Details) - USD ($) $ in Thousands</t>
  </si>
  <si>
    <t>Employee Service Share-based Compensation, Allocation of Recognized Period Costs [Line Items]</t>
  </si>
  <si>
    <t>Share-based Compensation</t>
  </si>
  <si>
    <t>Restricted Stock Units (RSUs) [Member]</t>
  </si>
  <si>
    <t>Equity Transactions and Stock-Based Compensation Plans (Schedule of Assumptions Used for Stock Options Granted) (Details) - Stock Options [Member] - $ / shares</t>
  </si>
  <si>
    <t>Expected volatility</t>
  </si>
  <si>
    <t>66.00%</t>
  </si>
  <si>
    <t>Risk-free interest rates</t>
  </si>
  <si>
    <t>1.40%</t>
  </si>
  <si>
    <t>1.70%</t>
  </si>
  <si>
    <t>Expected life in years</t>
  </si>
  <si>
    <t>5 years 6 months 7 days</t>
  </si>
  <si>
    <t>5 years 5 months 27 days</t>
  </si>
  <si>
    <t>Options granted</t>
  </si>
  <si>
    <t>Equity Transactions and Stock-Based Compensation Plans (Schedule of Restricted Stock Unit Activity) (Details) - Restricted Stock Units (RSUs) [Member] - $ / shares</t>
  </si>
  <si>
    <t>Time-Based RSUs [Member]</t>
  </si>
  <si>
    <t>Number of Shares [Abstract]</t>
  </si>
  <si>
    <t>Weighted-Average Price Per Share [Abstract]</t>
  </si>
  <si>
    <t>Granted, Weighted-Average Grant-Date Fair Value per Unit</t>
  </si>
  <si>
    <t>Performance-Based RSUs [Member]</t>
  </si>
  <si>
    <t>Segment Information (Narrative) (Details) - Jun. 30, 2015</t>
  </si>
  <si>
    <t>segments</t>
  </si>
  <si>
    <t>Segment Reporting Information [Line Items]</t>
  </si>
  <si>
    <t>Number of Reportable Segments</t>
  </si>
  <si>
    <t>Segment Information (Schedule of Segment Reporting Information) (Details) - USD ($) $ in Thousands</t>
  </si>
  <si>
    <t>Identifiable assets</t>
  </si>
  <si>
    <t>Operating Costs</t>
  </si>
  <si>
    <t>Segment Margin</t>
  </si>
  <si>
    <t>Corporate, Non-Segment [Member]</t>
  </si>
  <si>
    <t>Segment Information (Reconciliation of Revenue from Segments to Consolidated) (Details) - USD ($) $ in Thousands</t>
  </si>
  <si>
    <t>Segment Information (Schedule of Revenues from External Customers and Long-Lived Assets) (Details) $ in Thousands</t>
  </si>
  <si>
    <t>Jun. 30, 2015USD ($)drilling_rigs</t>
  </si>
  <si>
    <t>Drilling Services Segment [Member] | Colombia [Member] | Assets Leased From Others [Member]</t>
  </si>
  <si>
    <t>Commitments and Contingencies (Details) $ in Millions</t>
  </si>
  <si>
    <t>Guarantor Obligations, Current Carrying Value</t>
  </si>
  <si>
    <t>Guarantor/Non Guarantor Condensed Consolidated Financial Statements (Balance Sheet (Unaudited)) (Details) - USD ($) $ in Thousands</t>
  </si>
  <si>
    <t>Dec. 31, 2013</t>
  </si>
  <si>
    <t>Receivables, net of allowance</t>
  </si>
  <si>
    <t>Intercompany receivable (payable)</t>
  </si>
  <si>
    <t>Investments in subsidiaries</t>
  </si>
  <si>
    <t>Guarantor Subsidiaries [Member]</t>
  </si>
  <si>
    <t>Non-Guarantor Subsidiaries [Member]</t>
  </si>
  <si>
    <t>Eliminations [Member]</t>
  </si>
  <si>
    <t>Parent [Member]</t>
  </si>
  <si>
    <t>Guarantor/Non Guarantor Condensed Consolidated Financial Statements (Statements of Operations (Unaudited)) (Details) - USD ($) $ in Thousands</t>
  </si>
  <si>
    <t>Condensed Financial Statements, Captions [Line Items]</t>
  </si>
  <si>
    <t>Intercompany leasing</t>
  </si>
  <si>
    <t>Equity in earnings of subsidiaries</t>
  </si>
  <si>
    <t>Income tax (expense) benefit</t>
  </si>
  <si>
    <t>Guarantor/Non Guarantor Condensed Consolidated Financial Statements (Cash Flows (Unaudited))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2057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64496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40</v>
      </c>
    </row>
    <row spans="1:2" r="4">
      <c s="4" t="s" r="A4">
        <v>176</v>
      </c>
      <c s="4" t="s" r="B4">
        <v>177</v>
      </c>
    </row>
    <row spans="1:2" r="5">
      <c s="4" t="s" r="A5">
        <v>178</v>
      </c>
      <c s="4" t="s" r="B5">
        <v>179</v>
      </c>
    </row>
    <row spans="1:2" r="6">
      <c s="4" t="s" r="A6">
        <v>180</v>
      </c>
      <c s="4" t="s" r="B6">
        <v>181</v>
      </c>
    </row>
    <row spans="1:2" r="7">
      <c s="4" t="s" r="A7">
        <v>182</v>
      </c>
      <c s="4" t="s" r="B7">
        <v>183</v>
      </c>
    </row>
    <row spans="1:2" r="8">
      <c s="4" t="s" r="A8">
        <v>184</v>
      </c>
      <c s="4" t="s" r="B8">
        <v>185</v>
      </c>
    </row>
    <row spans="1:2" r="9">
      <c s="4" t="s" r="A9">
        <v>186</v>
      </c>
      <c s="4" t="s" r="B9">
        <v>187</v>
      </c>
    </row>
    <row spans="1:2" r="10">
      <c s="4" t="s" r="A10">
        <v>188</v>
      </c>
      <c s="4" t="s" r="B10">
        <v>189</v>
      </c>
    </row>
    <row spans="1:2" r="11">
      <c s="4" t="s" r="A11">
        <v>190</v>
      </c>
      <c s="4" t="s" r="B11">
        <v>191</v>
      </c>
    </row>
    <row spans="1:2" r="12">
      <c s="4" t="s" r="A12">
        <v>192</v>
      </c>
      <c s="4" t="s" r="B12">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40</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9</v>
      </c>
      <c s="2" t="s" r="B1">
        <v>1</v>
      </c>
    </row>
    <row spans="1:2" r="2">
      <c s="2" t="s" r="B2">
        <v>2</v>
      </c>
    </row>
    <row spans="1:2" r="3">
      <c s="3" t="s" r="A3">
        <v>151</v>
      </c>
    </row>
    <row spans="1:2" r="4">
      <c s="4" t="s" r="A4">
        <v>200</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62468</v>
      </c>
      <c s="7" t="n" r="C3">
        <v>34924</v>
      </c>
    </row>
    <row spans="1:3" r="4">
      <c s="3" t="s" r="A4">
        <v>26</v>
      </c>
    </row>
    <row spans="1:3" r="5">
      <c s="4" t="s" r="A5">
        <v>27</v>
      </c>
      <c s="5" t="n" r="B5">
        <v>67663</v>
      </c>
      <c s="5" t="n" r="C5">
        <v>136161</v>
      </c>
    </row>
    <row spans="1:3" r="6">
      <c s="4" t="s" r="A6">
        <v>28</v>
      </c>
      <c s="5" t="n" r="B6">
        <v>12635</v>
      </c>
      <c s="5" t="n" r="C6">
        <v>38002</v>
      </c>
    </row>
    <row spans="1:3" r="7">
      <c s="4" t="s" r="A7">
        <v>29</v>
      </c>
      <c s="5" t="n" r="B7">
        <v>15782</v>
      </c>
      <c s="5" t="n" r="C7">
        <v>10900</v>
      </c>
    </row>
    <row spans="1:3" r="8">
      <c s="4" t="s" r="A8">
        <v>30</v>
      </c>
      <c s="5" t="n" r="B8">
        <v>7158</v>
      </c>
      <c s="5" t="n" r="C8">
        <v>5138</v>
      </c>
    </row>
    <row spans="1:3" r="9">
      <c s="4" t="s" r="A9">
        <v>31</v>
      </c>
      <c s="5" t="n" r="B9">
        <v>5996</v>
      </c>
      <c s="5" t="n" r="C9">
        <v>10998</v>
      </c>
    </row>
    <row spans="1:3" r="10">
      <c s="4" t="s" r="A10">
        <v>32</v>
      </c>
      <c s="5" t="n" r="B10">
        <v>9528</v>
      </c>
      <c s="5" t="n" r="C10">
        <v>14117</v>
      </c>
    </row>
    <row spans="1:3" r="11">
      <c s="4" t="s" r="A11">
        <v>33</v>
      </c>
      <c s="5" t="n" r="B11">
        <v>4056</v>
      </c>
      <c s="5" t="n" r="C11">
        <v>9909</v>
      </c>
    </row>
    <row spans="1:3" r="12">
      <c s="4" t="s" r="A12">
        <v>34</v>
      </c>
      <c s="5" t="n" r="B12">
        <v>7679</v>
      </c>
      <c s="5" t="n" r="C12">
        <v>8925</v>
      </c>
    </row>
    <row spans="1:3" r="13">
      <c s="4" t="s" r="A13">
        <v>35</v>
      </c>
      <c s="5" t="n" r="B13">
        <v>192965</v>
      </c>
      <c s="5" t="n" r="C13">
        <v>269074</v>
      </c>
    </row>
    <row spans="1:3" r="14">
      <c s="4" t="s" r="A14">
        <v>36</v>
      </c>
      <c s="5" t="n" r="B14">
        <v>1510666</v>
      </c>
      <c s="5" t="n" r="C14">
        <v>1702273</v>
      </c>
    </row>
    <row spans="1:3" r="15">
      <c s="4" t="s" r="A15">
        <v>37</v>
      </c>
      <c s="5" t="n" r="B15">
        <v>729575</v>
      </c>
      <c s="5" t="n" r="C15">
        <v>845732</v>
      </c>
    </row>
    <row spans="1:3" r="16">
      <c s="4" t="s" r="A16">
        <v>38</v>
      </c>
      <c s="5" t="n" r="B16">
        <v>781091</v>
      </c>
      <c s="5" t="n" r="C16">
        <v>856541</v>
      </c>
    </row>
    <row spans="1:3" r="17">
      <c s="4" t="s" r="A17">
        <v>39</v>
      </c>
      <c s="5" t="n" r="B17">
        <v>20253</v>
      </c>
      <c s="5" t="n" r="C17">
        <v>24223</v>
      </c>
    </row>
    <row spans="1:3" r="18">
      <c s="4" t="s" r="A18">
        <v>40</v>
      </c>
      <c s="5" t="n" r="B18">
        <v>0</v>
      </c>
      <c s="5" t="n" r="C18">
        <v>2753</v>
      </c>
    </row>
    <row spans="1:3" r="19">
      <c s="4" t="s" r="A19">
        <v>41</v>
      </c>
      <c s="5" t="n" r="B19">
        <v>10588</v>
      </c>
      <c s="5" t="n" r="C19">
        <v>18998</v>
      </c>
    </row>
    <row spans="1:3" r="20">
      <c s="4" t="s" r="A20">
        <v>42</v>
      </c>
      <c s="5" t="n" r="B20">
        <v>1004897</v>
      </c>
      <c s="5" t="n" r="C20">
        <v>1171589</v>
      </c>
    </row>
    <row spans="1:3" r="21">
      <c s="3" t="s" r="A21">
        <v>43</v>
      </c>
    </row>
    <row spans="1:3" r="22">
      <c s="4" t="s" r="A22">
        <v>44</v>
      </c>
      <c s="5" t="n" r="B22">
        <v>49302</v>
      </c>
      <c s="5" t="n" r="C22">
        <v>64305</v>
      </c>
    </row>
    <row spans="1:3" r="23">
      <c s="4" t="s" r="A23">
        <v>45</v>
      </c>
      <c s="5" t="n" r="B23">
        <v>0</v>
      </c>
      <c s="5" t="n" r="C23">
        <v>27</v>
      </c>
    </row>
    <row spans="1:3" r="24">
      <c s="4" t="s" r="A24">
        <v>46</v>
      </c>
      <c s="5" t="n" r="B24">
        <v>26113</v>
      </c>
      <c s="5" t="n" r="C24">
        <v>3315</v>
      </c>
    </row>
    <row spans="1:3" r="25">
      <c s="3" t="s" r="A25">
        <v>47</v>
      </c>
    </row>
    <row spans="1:3" r="26">
      <c s="4" t="s" r="A26">
        <v>48</v>
      </c>
      <c s="5" t="n" r="B26">
        <v>17113</v>
      </c>
      <c s="5" t="n" r="C26">
        <v>40058</v>
      </c>
    </row>
    <row spans="1:3" r="27">
      <c s="4" t="s" r="A27">
        <v>49</v>
      </c>
      <c s="5" t="n" r="B27">
        <v>9501</v>
      </c>
      <c s="5" t="n" r="C27">
        <v>12829</v>
      </c>
    </row>
    <row spans="1:3" r="28">
      <c s="4" t="s" r="A28">
        <v>50</v>
      </c>
      <c s="5" t="n" r="B28">
        <v>15782</v>
      </c>
      <c s="5" t="n" r="C28">
        <v>10900</v>
      </c>
    </row>
    <row spans="1:3" r="29">
      <c s="4" t="s" r="A29">
        <v>51</v>
      </c>
      <c s="5" t="n" r="B29">
        <v>5467</v>
      </c>
      <c s="5" t="n" r="C29">
        <v>5432</v>
      </c>
    </row>
    <row spans="1:3" r="30">
      <c s="4" t="s" r="A30">
        <v>52</v>
      </c>
      <c s="5" t="n" r="B30">
        <v>7920</v>
      </c>
      <c s="5" t="n" r="C30">
        <v>10326</v>
      </c>
    </row>
    <row spans="1:3" r="31">
      <c s="4" t="s" r="A31">
        <v>53</v>
      </c>
      <c s="5" t="n" r="B31">
        <v>131198</v>
      </c>
      <c s="5" t="n" r="C31">
        <v>147192</v>
      </c>
    </row>
    <row spans="1:3" r="32">
      <c s="4" t="s" r="A32">
        <v>54</v>
      </c>
      <c s="5" t="n" r="B32">
        <v>410000</v>
      </c>
      <c s="5" t="n" r="C32">
        <v>455053</v>
      </c>
    </row>
    <row spans="1:3" r="33">
      <c s="4" t="s" r="A33">
        <v>40</v>
      </c>
      <c s="5" t="n" r="B33">
        <v>54556</v>
      </c>
      <c s="5" t="n" r="C33">
        <v>69578</v>
      </c>
    </row>
    <row spans="1:3" r="34">
      <c s="4" t="s" r="A34">
        <v>55</v>
      </c>
      <c s="5" t="n" r="B34">
        <v>3097</v>
      </c>
      <c s="5" t="n" r="C34">
        <v>4702</v>
      </c>
    </row>
    <row spans="1:3" r="35">
      <c s="4" t="s" r="A35">
        <v>56</v>
      </c>
      <c s="7" t="n" r="B35">
        <v>598851</v>
      </c>
      <c s="7" t="n" r="C35">
        <v>676525</v>
      </c>
    </row>
    <row spans="1:3" r="36">
      <c s="4" t="s" r="A36">
        <v>57</v>
      </c>
    </row>
    <row spans="1:3" r="37">
      <c s="3" t="s" r="A37">
        <v>58</v>
      </c>
    </row>
    <row spans="1:3" r="38">
      <c s="4" t="s" r="A38">
        <v>59</v>
      </c>
      <c s="7" t="n" r="B38">
        <v>0</v>
      </c>
      <c s="7" t="n" r="C38">
        <v>0</v>
      </c>
    </row>
    <row spans="1:3" r="39">
      <c s="4" t="s" r="A39">
        <v>60</v>
      </c>
      <c s="5" t="n" r="B39">
        <v>6494</v>
      </c>
      <c s="5" t="n" r="C39">
        <v>6414</v>
      </c>
    </row>
    <row spans="1:3" r="40">
      <c s="4" t="s" r="A40">
        <v>61</v>
      </c>
      <c s="5" t="n" r="B40">
        <v>473370</v>
      </c>
      <c s="5" t="n" r="C40">
        <v>472457</v>
      </c>
    </row>
    <row spans="1:3" r="41">
      <c s="4" t="s" r="A41">
        <v>62</v>
      </c>
      <c s="5" t="n" r="B41">
        <v>-3741</v>
      </c>
      <c s="5" t="n" r="C41">
        <v>-3030</v>
      </c>
    </row>
    <row spans="1:3" r="42">
      <c s="4" t="s" r="A42">
        <v>63</v>
      </c>
      <c s="5" t="n" r="B42">
        <v>-70077</v>
      </c>
      <c s="5" t="n" r="C42">
        <v>19223</v>
      </c>
    </row>
    <row spans="1:3" r="43">
      <c s="4" t="s" r="A43">
        <v>64</v>
      </c>
      <c s="5" t="n" r="B43">
        <v>406046</v>
      </c>
      <c s="5" t="n" r="C43">
        <v>495064</v>
      </c>
    </row>
    <row spans="1:3" r="44">
      <c s="4" t="s" r="A44">
        <v>65</v>
      </c>
      <c s="7" t="n" r="B44">
        <v>1004897</v>
      </c>
      <c s="7" t="n" r="C44">
        <v>1171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6</v>
      </c>
      <c s="2" t="s" r="B1">
        <v>1</v>
      </c>
    </row>
    <row spans="1:2" r="2">
      <c s="2" t="s" r="B2">
        <v>2</v>
      </c>
    </row>
    <row spans="1:2" r="3">
      <c s="3" t="s" r="A3">
        <v>159</v>
      </c>
    </row>
    <row spans="1:2" r="4">
      <c s="4" t="s" r="A4">
        <v>207</v>
      </c>
      <c s="4" t="s"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210</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218</v>
      </c>
    </row>
    <row spans="1:2" r="4">
      <c s="4" t="s" r="A4">
        <v>219</v>
      </c>
      <c s="4" t="s" r="B4">
        <v>220</v>
      </c>
    </row>
    <row spans="1:2" r="5">
      <c s="4" t="s" r="A5">
        <v>221</v>
      </c>
      <c s="4" t="s" r="B5">
        <v>222</v>
      </c>
    </row>
    <row spans="1:2" r="6">
      <c s="4" t="s" r="A6">
        <v>223</v>
      </c>
      <c s="4" t="s" r="B6">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25</v>
      </c>
      <c s="2" t="s" r="B1">
        <v>1</v>
      </c>
    </row>
    <row spans="1:2" r="2">
      <c s="2" t="s" r="B2">
        <v>2</v>
      </c>
    </row>
    <row spans="1:2" r="3">
      <c s="3" t="s" r="A3">
        <v>226</v>
      </c>
    </row>
    <row spans="1:2" r="4">
      <c s="4" t="s" r="A4">
        <v>227</v>
      </c>
      <c s="4" t="s" r="B4">
        <v>228</v>
      </c>
    </row>
    <row spans="1:2" r="5">
      <c s="4" t="s" r="A5">
        <v>229</v>
      </c>
      <c s="4" t="s" r="B5">
        <v>230</v>
      </c>
    </row>
    <row spans="1:2" r="6">
      <c s="4" t="s" r="A6">
        <v>231</v>
      </c>
      <c s="4" t="s" r="B6">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4"/>
    <col customWidth="1" max="6" min="6" width="80"/>
    <col customWidth="1" max="7" min="7" width="34"/>
    <col customWidth="1" max="8" min="8" width="27"/>
    <col customWidth="1" max="9" min="9" width="21"/>
  </cols>
  <sheetData>
    <row spans="1:9" r="1">
      <c s="1" t="s" r="A1">
        <v>233</v>
      </c>
      <c s="2" t="s" r="B1">
        <v>77</v>
      </c>
      <c s="2" t="s" r="F1">
        <v>1</v>
      </c>
      <c s="2" t="s" r="H1">
        <v>234</v>
      </c>
      <c s="2" t="s" r="I1">
        <v>235</v>
      </c>
    </row>
    <row spans="1:9" r="2">
      <c s="2" t="s" r="B2">
        <v>236</v>
      </c>
      <c s="2" t="s" r="C2">
        <v>237</v>
      </c>
      <c s="2" t="s" r="D2">
        <v>238</v>
      </c>
      <c s="2" t="s" r="E2">
        <v>239</v>
      </c>
      <c s="2" t="s" r="F2">
        <v>236</v>
      </c>
      <c s="2" t="s" r="G2">
        <v>239</v>
      </c>
      <c s="2" t="s" r="H2">
        <v>240</v>
      </c>
      <c s="2" t="s" r="I2">
        <v>241</v>
      </c>
    </row>
    <row spans="1:9" r="3">
      <c s="3" t="s" r="A3">
        <v>242</v>
      </c>
    </row>
    <row spans="1:9" r="4">
      <c s="4" t="s" r="A4">
        <v>243</v>
      </c>
      <c s="7" t="n" r="B4">
        <v>71329</v>
      </c>
      <c s="7" t="n" r="E4">
        <v>0</v>
      </c>
      <c s="7" t="n" r="F4">
        <v>77319</v>
      </c>
      <c s="7" t="n" r="G4">
        <v>0</v>
      </c>
    </row>
    <row spans="1:9" r="5">
      <c s="4" t="s" r="A5">
        <v>244</v>
      </c>
      <c s="5" t="n" r="B5">
        <v>16000</v>
      </c>
      <c s="7" t="n" r="C5">
        <v>11300</v>
      </c>
      <c s="7" t="n" r="D5">
        <v>300</v>
      </c>
    </row>
    <row spans="1:9" r="6">
      <c s="3" t="s" r="A6">
        <v>245</v>
      </c>
    </row>
    <row spans="1:9" r="7">
      <c s="4" t="s" r="A7">
        <v>246</v>
      </c>
      <c s="7" t="n" r="B7">
        <v>12635</v>
      </c>
      <c s="5" t="n" r="D7">
        <v>38002</v>
      </c>
      <c s="5" t="n" r="F7">
        <v>12635</v>
      </c>
    </row>
    <row spans="1:9" r="8">
      <c s="3" t="s" r="A8">
        <v>247</v>
      </c>
    </row>
    <row spans="1:9" r="9">
      <c s="4" t="s" r="A9">
        <v>248</v>
      </c>
      <c s="7" t="n" r="F9">
        <v>100</v>
      </c>
      <c s="7" t="n" r="G9">
        <v>200</v>
      </c>
    </row>
    <row spans="1:9" r="10">
      <c s="4" t="s" r="A10">
        <v>249</v>
      </c>
    </row>
    <row spans="1:9" r="11">
      <c s="3" t="s" r="A11">
        <v>242</v>
      </c>
    </row>
    <row spans="1:9" r="12">
      <c s="4" t="s" r="A12">
        <v>250</v>
      </c>
      <c s="5" t="n" r="B12">
        <v>4</v>
      </c>
      <c s="5" t="n" r="F12">
        <v>4</v>
      </c>
    </row>
    <row spans="1:9" r="13">
      <c s="4" t="s" r="A13">
        <v>251</v>
      </c>
    </row>
    <row spans="1:9" r="14">
      <c s="3" t="s" r="A14">
        <v>242</v>
      </c>
    </row>
    <row spans="1:9" r="15">
      <c s="4" t="s" r="A15">
        <v>252</v>
      </c>
      <c s="5" t="n" r="B15">
        <v>121</v>
      </c>
      <c s="5" t="n" r="F15">
        <v>121</v>
      </c>
    </row>
    <row spans="1:9" r="16">
      <c s="4" t="s" r="A16">
        <v>253</v>
      </c>
      <c s="5" t="n" r="B16">
        <v>125</v>
      </c>
      <c s="5" t="n" r="F16">
        <v>125</v>
      </c>
    </row>
    <row spans="1:9" r="17">
      <c s="4" t="s" r="A17">
        <v>254</v>
      </c>
      <c s="5" t="n" r="B17">
        <v>17</v>
      </c>
      <c s="5" t="n" r="F17">
        <v>17</v>
      </c>
    </row>
    <row spans="1:9" r="18">
      <c s="3" t="s" r="A18">
        <v>245</v>
      </c>
    </row>
    <row spans="1:9" r="19">
      <c s="4" t="s" r="A19">
        <v>246</v>
      </c>
      <c s="7" t="n" r="B19">
        <v>800</v>
      </c>
      <c s="5" t="n" r="D19">
        <v>4400</v>
      </c>
      <c s="7" t="n" r="F19">
        <v>800</v>
      </c>
    </row>
    <row spans="1:9" r="20">
      <c s="4" t="s" r="A20">
        <v>255</v>
      </c>
    </row>
    <row spans="1:9" r="21">
      <c s="3" t="s" r="A21">
        <v>247</v>
      </c>
    </row>
    <row spans="1:9" r="22">
      <c s="4" t="s" r="A22">
        <v>256</v>
      </c>
      <c s="4" t="s" r="B22">
        <v>257</v>
      </c>
    </row>
    <row spans="1:9" r="23">
      <c s="4" t="s" r="A23">
        <v>258</v>
      </c>
    </row>
    <row spans="1:9" r="24">
      <c s="3" t="s" r="A24">
        <v>247</v>
      </c>
    </row>
    <row spans="1:9" r="25">
      <c s="4" t="s" r="A25">
        <v>256</v>
      </c>
      <c s="4" t="s" r="B25">
        <v>259</v>
      </c>
    </row>
    <row spans="1:9" r="26">
      <c s="4" t="s" r="A26">
        <v>260</v>
      </c>
    </row>
    <row spans="1:9" r="27">
      <c s="3" t="s" r="A27">
        <v>242</v>
      </c>
    </row>
    <row spans="1:9" r="28">
      <c s="4" t="s" r="A28">
        <v>252</v>
      </c>
      <c s="5" t="n" r="B28">
        <v>110</v>
      </c>
      <c s="5" t="n" r="F28">
        <v>110</v>
      </c>
    </row>
    <row spans="1:9" r="29">
      <c s="4" t="s" r="A29">
        <v>261</v>
      </c>
    </row>
    <row spans="1:9" r="30">
      <c s="3" t="s" r="A30">
        <v>242</v>
      </c>
    </row>
    <row spans="1:9" r="31">
      <c s="4" t="s" r="A31">
        <v>252</v>
      </c>
      <c s="5" t="n" r="B31">
        <v>11</v>
      </c>
      <c s="5" t="n" r="F31">
        <v>11</v>
      </c>
    </row>
    <row spans="1:9" r="32">
      <c s="4" t="s" r="A32">
        <v>262</v>
      </c>
    </row>
    <row spans="1:9" r="33">
      <c s="3" t="s" r="A33">
        <v>242</v>
      </c>
    </row>
    <row spans="1:9" r="34">
      <c s="4" t="s" r="A34">
        <v>263</v>
      </c>
      <c s="5" t="n" r="B34">
        <v>35</v>
      </c>
      <c s="5" t="n" r="F34">
        <v>35</v>
      </c>
    </row>
    <row spans="1:9" r="35">
      <c s="4" t="s" r="A35">
        <v>264</v>
      </c>
      <c s="5" t="n" r="B35">
        <v>5</v>
      </c>
      <c s="5" t="n" r="F35">
        <v>5</v>
      </c>
    </row>
    <row spans="1:9" r="36">
      <c s="4" t="s" r="A36">
        <v>265</v>
      </c>
    </row>
    <row spans="1:9" r="37">
      <c s="3" t="s" r="A37">
        <v>242</v>
      </c>
    </row>
    <row spans="1:9" r="38">
      <c s="4" t="s" r="A38">
        <v>263</v>
      </c>
      <c s="5" t="n" r="B38">
        <v>3</v>
      </c>
      <c s="5" t="n" r="F38">
        <v>3</v>
      </c>
    </row>
    <row spans="1:9" r="39">
      <c s="4" t="s" r="A39">
        <v>266</v>
      </c>
      <c s="5" t="n" r="B39">
        <v>1</v>
      </c>
      <c s="5" t="n" r="F39">
        <v>1</v>
      </c>
    </row>
    <row spans="1:9" r="40">
      <c s="4" t="s" r="A40">
        <v>267</v>
      </c>
      <c s="5" t="n" r="F40">
        <v>27</v>
      </c>
    </row>
    <row spans="1:9" r="41">
      <c s="4" t="s" r="A41">
        <v>268</v>
      </c>
    </row>
    <row spans="1:9" r="42">
      <c s="3" t="s" r="A42">
        <v>242</v>
      </c>
    </row>
    <row spans="1:9" r="43">
      <c s="4" t="s" r="A43">
        <v>263</v>
      </c>
      <c s="5" t="n" r="B43">
        <v>8</v>
      </c>
      <c s="5" t="n" r="F43">
        <v>8</v>
      </c>
    </row>
    <row spans="1:9" r="44">
      <c s="4" t="s" r="A44">
        <v>269</v>
      </c>
      <c s="5" t="n" r="B44">
        <v>8</v>
      </c>
      <c s="5" t="n" r="F44">
        <v>8</v>
      </c>
    </row>
    <row spans="1:9" r="45">
      <c s="4" t="s" r="A45">
        <v>270</v>
      </c>
    </row>
    <row spans="1:9" r="46">
      <c s="3" t="s" r="A46">
        <v>242</v>
      </c>
    </row>
    <row spans="1:9" r="47">
      <c s="4" t="s" r="A47">
        <v>263</v>
      </c>
      <c s="5" t="n" r="B47">
        <v>5</v>
      </c>
      <c s="5" t="n" r="E47">
        <v>5</v>
      </c>
      <c s="5" t="n" r="F47">
        <v>5</v>
      </c>
      <c s="5" t="n" r="G47">
        <v>5</v>
      </c>
    </row>
    <row spans="1:9" r="48">
      <c s="4" t="s" r="A48">
        <v>243</v>
      </c>
      <c s="7" t="n" r="B48">
        <v>50200</v>
      </c>
    </row>
    <row spans="1:9" r="49">
      <c s="4" t="s" r="A49">
        <v>271</v>
      </c>
    </row>
    <row spans="1:9" r="50">
      <c s="3" t="s" r="A50">
        <v>242</v>
      </c>
    </row>
    <row spans="1:9" r="51">
      <c s="4" t="s" r="A51">
        <v>263</v>
      </c>
      <c s="5" t="n" r="B51">
        <v>6</v>
      </c>
      <c s="5" t="n" r="F51">
        <v>6</v>
      </c>
    </row>
    <row spans="1:9" r="52">
      <c s="4" t="s" r="A52">
        <v>269</v>
      </c>
      <c s="5" t="n" r="B52">
        <v>6</v>
      </c>
      <c s="5" t="n" r="F52">
        <v>6</v>
      </c>
    </row>
    <row spans="1:9" r="53">
      <c s="4" t="s" r="A53">
        <v>243</v>
      </c>
      <c s="7" t="n" r="B53">
        <v>9700</v>
      </c>
    </row>
    <row spans="1:9" r="54">
      <c s="4" t="s" r="A54">
        <v>272</v>
      </c>
    </row>
    <row spans="1:9" r="55">
      <c s="3" t="s" r="A55">
        <v>242</v>
      </c>
    </row>
    <row spans="1:9" r="56">
      <c s="4" t="s" r="A56">
        <v>263</v>
      </c>
      <c s="5" t="n" r="B56">
        <v>16</v>
      </c>
      <c s="5" t="n" r="F56">
        <v>16</v>
      </c>
    </row>
    <row spans="1:9" r="57">
      <c s="4" t="s" r="A57">
        <v>273</v>
      </c>
    </row>
    <row spans="1:9" r="58">
      <c s="3" t="s" r="A58">
        <v>242</v>
      </c>
    </row>
    <row spans="1:9" r="59">
      <c s="4" t="s" r="A59">
        <v>263</v>
      </c>
      <c s="5" t="n" r="B59">
        <v>18</v>
      </c>
      <c s="5" t="n" r="F59">
        <v>18</v>
      </c>
    </row>
    <row spans="1:9" r="60">
      <c s="4" t="s" r="A60">
        <v>274</v>
      </c>
    </row>
    <row spans="1:9" r="61">
      <c s="3" t="s" r="A61">
        <v>242</v>
      </c>
    </row>
    <row spans="1:9" r="62">
      <c s="4" t="s" r="A62">
        <v>275</v>
      </c>
      <c s="5" t="n" r="B62">
        <v>1</v>
      </c>
      <c s="5" t="n" r="F62">
        <v>1</v>
      </c>
    </row>
    <row spans="1:9" r="63">
      <c s="4" t="s" r="A63">
        <v>276</v>
      </c>
    </row>
    <row spans="1:9" r="64">
      <c s="3" t="s" r="A64">
        <v>242</v>
      </c>
    </row>
    <row spans="1:9" r="65">
      <c s="4" t="s" r="A65">
        <v>275</v>
      </c>
      <c s="5" t="n" r="B65">
        <v>3</v>
      </c>
      <c s="5" t="n" r="F65">
        <v>3</v>
      </c>
    </row>
    <row spans="1:9" r="66">
      <c s="4" t="s" r="A66">
        <v>277</v>
      </c>
    </row>
    <row spans="1:9" r="67">
      <c s="3" t="s" r="A67">
        <v>242</v>
      </c>
    </row>
    <row spans="1:9" r="68">
      <c s="4" t="s" r="A68">
        <v>263</v>
      </c>
      <c s="5" t="n" r="B68">
        <v>8</v>
      </c>
      <c s="5" t="n" r="F68">
        <v>8</v>
      </c>
    </row>
    <row spans="1:9" r="69">
      <c s="4" t="s" r="A69">
        <v>278</v>
      </c>
    </row>
    <row spans="1:9" r="70">
      <c s="3" t="s" r="A70">
        <v>242</v>
      </c>
    </row>
    <row spans="1:9" r="71">
      <c s="4" t="s" r="A71">
        <v>263</v>
      </c>
      <c s="5" t="n" r="B71">
        <v>15</v>
      </c>
      <c s="5" t="n" r="F71">
        <v>15</v>
      </c>
    </row>
    <row spans="1:9" r="72">
      <c s="4" t="s" r="A72">
        <v>279</v>
      </c>
    </row>
    <row spans="1:9" r="73">
      <c s="3" t="s" r="A73">
        <v>242</v>
      </c>
    </row>
    <row spans="1:9" r="74">
      <c s="4" t="s" r="A74">
        <v>263</v>
      </c>
      <c s="5" t="n" r="B74">
        <v>15</v>
      </c>
      <c s="5" t="n" r="F74">
        <v>15</v>
      </c>
    </row>
    <row spans="1:9" r="75">
      <c s="4" t="s" r="A75">
        <v>280</v>
      </c>
    </row>
    <row spans="1:9" r="76">
      <c s="3" t="s" r="A76">
        <v>242</v>
      </c>
    </row>
    <row spans="1:9" r="77">
      <c s="4" t="s" r="A77">
        <v>263</v>
      </c>
      <c s="5" t="n" r="B77">
        <v>7</v>
      </c>
      <c s="5" t="n" r="F77">
        <v>7</v>
      </c>
    </row>
    <row spans="1:9" r="78">
      <c s="4" t="s" r="A78">
        <v>281</v>
      </c>
    </row>
    <row spans="1:9" r="79">
      <c s="3" t="s" r="A79">
        <v>242</v>
      </c>
    </row>
    <row spans="1:9" r="80">
      <c s="4" t="s" r="A80">
        <v>264</v>
      </c>
      <c s="5" t="n" r="B80">
        <v>1</v>
      </c>
      <c s="5" t="n" r="F80">
        <v>1</v>
      </c>
    </row>
    <row spans="1:9" r="81">
      <c s="4" t="s" r="A81">
        <v>282</v>
      </c>
    </row>
    <row spans="1:9" r="82">
      <c s="3" t="s" r="A82">
        <v>242</v>
      </c>
    </row>
    <row spans="1:9" r="83">
      <c s="4" t="s" r="A83">
        <v>275</v>
      </c>
      <c s="5" t="n" r="B83">
        <v>3</v>
      </c>
      <c s="5" t="n" r="F83">
        <v>3</v>
      </c>
    </row>
    <row spans="1:9" r="84">
      <c s="4" t="s" r="A84">
        <v>283</v>
      </c>
    </row>
    <row spans="1:9" r="85">
      <c s="3" t="s" r="A85">
        <v>245</v>
      </c>
    </row>
    <row spans="1:9" r="86">
      <c s="4" t="s" r="A86">
        <v>246</v>
      </c>
      <c s="5" t="n" r="D86">
        <v>800</v>
      </c>
    </row>
    <row spans="1:9" r="87">
      <c s="4" t="s" r="A87">
        <v>284</v>
      </c>
    </row>
    <row spans="1:9" r="88">
      <c s="3" t="s" r="A88">
        <v>245</v>
      </c>
    </row>
    <row spans="1:9" r="89">
      <c s="4" t="s" r="A89">
        <v>285</v>
      </c>
      <c s="4" t="s" r="F89">
        <v>286</v>
      </c>
    </row>
    <row spans="1:9" r="90">
      <c s="4" t="s" r="A90">
        <v>287</v>
      </c>
    </row>
    <row spans="1:9" r="91">
      <c s="3" t="s" r="A91">
        <v>245</v>
      </c>
    </row>
    <row spans="1:9" r="92">
      <c s="4" t="s" r="A92">
        <v>246</v>
      </c>
      <c s="7" t="n" r="B92">
        <v>11800</v>
      </c>
      <c s="7" t="n" r="D92">
        <v>32800</v>
      </c>
      <c s="7" t="n" r="F92">
        <v>11800</v>
      </c>
    </row>
    <row spans="1:9" r="93">
      <c s="4" t="s" r="A93">
        <v>288</v>
      </c>
    </row>
    <row spans="1:9" r="94">
      <c s="3" t="s" r="A94">
        <v>242</v>
      </c>
    </row>
    <row spans="1:9" r="95">
      <c s="4" t="s" r="A95">
        <v>244</v>
      </c>
      <c s="7" t="n" r="I95">
        <v>53000</v>
      </c>
    </row>
    <row spans="1:9" r="96">
      <c s="4" t="s" r="A96">
        <v>289</v>
      </c>
    </row>
    <row spans="1:9" r="97">
      <c s="3" t="s" r="A97">
        <v>242</v>
      </c>
    </row>
    <row spans="1:9" r="98">
      <c s="4" t="s" r="A98">
        <v>290</v>
      </c>
      <c s="4" t="s" r="H98">
        <v>291</v>
      </c>
    </row>
    <row spans="1:9" r="99">
      <c s="4" t="s" r="A99">
        <v>292</v>
      </c>
    </row>
    <row spans="1:9" r="100">
      <c s="3" t="s" r="A100">
        <v>242</v>
      </c>
    </row>
    <row spans="1:9" r="101">
      <c s="4" t="s" r="A101">
        <v>263</v>
      </c>
      <c s="5" t="n" r="H101">
        <v>39</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s="1" t="s" r="A1">
        <v>293</v>
      </c>
      <c s="2" t="s" r="B1">
        <v>294</v>
      </c>
    </row>
    <row spans="1:2" r="2">
      <c s="3" t="s" r="A2">
        <v>295</v>
      </c>
    </row>
    <row spans="1:2" r="3">
      <c s="4" t="s" r="A3">
        <v>263</v>
      </c>
      <c s="5" t="n" r="B3">
        <v>35</v>
      </c>
    </row>
    <row spans="1:2" r="4">
      <c s="4" t="s" r="A4">
        <v>296</v>
      </c>
    </row>
    <row spans="1:2" r="5">
      <c s="3" t="s" r="A5">
        <v>295</v>
      </c>
    </row>
    <row spans="1:2" r="6">
      <c s="4" t="s" r="A6">
        <v>263</v>
      </c>
      <c s="5" t="n" r="B6">
        <v>11</v>
      </c>
    </row>
    <row spans="1:2" r="7">
      <c s="4" t="s" r="A7">
        <v>297</v>
      </c>
    </row>
    <row spans="1:2" r="8">
      <c s="3" t="s" r="A8">
        <v>295</v>
      </c>
    </row>
    <row spans="1:2" r="9">
      <c s="4" t="s" r="A9">
        <v>263</v>
      </c>
      <c s="5" t="n" r="B9">
        <v>4</v>
      </c>
    </row>
    <row spans="1:2" r="10">
      <c s="4" t="s" r="A10">
        <v>298</v>
      </c>
    </row>
    <row spans="1:2" r="11">
      <c s="3" t="s" r="A11">
        <v>295</v>
      </c>
    </row>
    <row spans="1:2" r="12">
      <c s="4" t="s" r="A12">
        <v>263</v>
      </c>
      <c s="5" t="n" r="B12">
        <v>8</v>
      </c>
    </row>
    <row spans="1:2" r="13">
      <c s="4" t="s" r="A13">
        <v>299</v>
      </c>
    </row>
    <row spans="1:2" r="14">
      <c s="3" t="s" r="A14">
        <v>295</v>
      </c>
    </row>
    <row spans="1:2" r="15">
      <c s="4" t="s" r="A15">
        <v>263</v>
      </c>
      <c s="5" t="n" r="B15">
        <v>4</v>
      </c>
    </row>
    <row spans="1:2" r="16">
      <c s="4" t="s" r="A16">
        <v>300</v>
      </c>
    </row>
    <row spans="1:2" r="17">
      <c s="3" t="s" r="A17">
        <v>295</v>
      </c>
    </row>
    <row spans="1:2" r="18">
      <c s="4" t="s" r="A18">
        <v>263</v>
      </c>
      <c s="5" t="n" r="B18">
        <v>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
  </cols>
  <sheetData>
    <row spans="1:2" r="1">
      <c s="1" t="s" r="A1">
        <v>301</v>
      </c>
      <c s="2" t="s" r="B1">
        <v>302</v>
      </c>
    </row>
    <row spans="1:2" r="2">
      <c s="3" t="s" r="A2">
        <v>295</v>
      </c>
    </row>
    <row spans="1:2" r="3">
      <c s="4" t="s" r="A3">
        <v>263</v>
      </c>
      <c s="5" t="n" r="B3">
        <v>35</v>
      </c>
    </row>
    <row spans="1:2" r="4">
      <c s="4" t="s" r="A4">
        <v>300</v>
      </c>
    </row>
    <row spans="1:2" r="5">
      <c s="3" t="s" r="A5">
        <v>295</v>
      </c>
    </row>
    <row spans="1:2" r="6">
      <c s="4" t="s" r="A6">
        <v>263</v>
      </c>
      <c s="5" t="n" r="B6">
        <v>8</v>
      </c>
    </row>
    <row spans="1:2" r="7">
      <c s="4" t="s" r="A7">
        <v>303</v>
      </c>
    </row>
    <row spans="1:2" r="8">
      <c s="3" t="s" r="A8">
        <v>295</v>
      </c>
    </row>
    <row spans="1:2" r="9">
      <c s="4" t="s" r="A9">
        <v>263</v>
      </c>
      <c s="5" t="n" r="B9">
        <v>15</v>
      </c>
    </row>
    <row spans="1:2" r="10">
      <c s="4" t="s" r="A10">
        <v>304</v>
      </c>
    </row>
    <row spans="1:2" r="11">
      <c s="3" t="s" r="A11">
        <v>295</v>
      </c>
    </row>
    <row spans="1:2" r="12">
      <c s="4" t="s" r="A12">
        <v>263</v>
      </c>
      <c s="5" t="n" r="B12">
        <v>15</v>
      </c>
    </row>
    <row spans="1:2" r="13">
      <c s="4" t="s" r="A13">
        <v>305</v>
      </c>
      <c s="5" t="n" r="B13">
        <v>3</v>
      </c>
    </row>
    <row spans="1:2" r="14">
      <c s="4" t="s" r="A14">
        <v>306</v>
      </c>
      <c s="5" t="n" r="B14">
        <v>6</v>
      </c>
    </row>
    <row spans="1:2" r="15">
      <c s="4" t="s" r="A15">
        <v>307</v>
      </c>
      <c s="5" t="n" r="B15">
        <v>4</v>
      </c>
    </row>
    <row spans="1:2" r="16">
      <c s="4" t="s" r="A16">
        <v>308</v>
      </c>
      <c s="5" t="n" r="B16">
        <v>0</v>
      </c>
    </row>
    <row spans="1:2" r="17">
      <c s="4" t="s" r="A17">
        <v>309</v>
      </c>
      <c s="5" t="n" r="B17">
        <v>2</v>
      </c>
    </row>
    <row spans="1:2" r="18">
      <c s="4" t="s" r="A18">
        <v>310</v>
      </c>
    </row>
    <row spans="1:2" r="19">
      <c s="3" t="s" r="A19">
        <v>295</v>
      </c>
    </row>
    <row spans="1:2" r="20">
      <c s="4" t="s" r="A20">
        <v>263</v>
      </c>
      <c s="5" t="n" r="B20">
        <v>18</v>
      </c>
    </row>
    <row spans="1:2" r="21">
      <c s="4" t="s" r="A21">
        <v>311</v>
      </c>
    </row>
    <row spans="1:2" r="22">
      <c s="3" t="s" r="A22">
        <v>295</v>
      </c>
    </row>
    <row spans="1:2" r="23">
      <c s="4" t="s" r="A23">
        <v>312</v>
      </c>
    </row>
    <row spans="1:2" r="24">
      <c s="4" t="s" r="A24">
        <v>313</v>
      </c>
    </row>
    <row spans="1:2" r="25">
      <c s="3" t="s" r="A25">
        <v>295</v>
      </c>
    </row>
    <row spans="1:2" r="26">
      <c s="4" t="s" r="A26">
        <v>312</v>
      </c>
      <c s="4" t="s" r="B26">
        <v>3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5</v>
      </c>
      <c s="2" t="s" r="B1">
        <v>2</v>
      </c>
      <c s="2" t="s" r="C1">
        <v>23</v>
      </c>
    </row>
    <row spans="1:3" r="2">
      <c s="3" t="s" r="A2">
        <v>295</v>
      </c>
    </row>
    <row spans="1:3" r="3">
      <c s="4" t="s" r="A3">
        <v>75</v>
      </c>
      <c s="7" t="n" r="B3">
        <v>44100</v>
      </c>
      <c s="7" t="n" r="C3">
        <v>40300</v>
      </c>
    </row>
    <row spans="1:3" r="4">
      <c s="4" t="s" r="A4">
        <v>316</v>
      </c>
      <c s="7" t="n" r="B4">
        <v>20253</v>
      </c>
      <c s="7" t="n" r="C4">
        <v>242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55"/>
    <col customWidth="1" max="3" min="3" width="34"/>
    <col customWidth="1" max="4" min="4" width="55"/>
    <col customWidth="1" max="5" min="5" width="34"/>
    <col customWidth="1" max="6" min="6" width="21"/>
  </cols>
  <sheetData>
    <row spans="1:6" r="1">
      <c s="1" t="s" r="A1">
        <v>317</v>
      </c>
      <c s="2" t="s" r="B1">
        <v>77</v>
      </c>
      <c s="2" t="s" r="D1">
        <v>1</v>
      </c>
    </row>
    <row spans="1:6" r="2">
      <c s="2" t="s" r="B2">
        <v>318</v>
      </c>
      <c s="2" t="s" r="C2">
        <v>239</v>
      </c>
      <c s="2" t="s" r="D2">
        <v>318</v>
      </c>
      <c s="2" t="s" r="E2">
        <v>239</v>
      </c>
      <c s="2" t="s" r="F2">
        <v>238</v>
      </c>
    </row>
    <row spans="1:6" r="3">
      <c s="3" t="s" r="A3">
        <v>319</v>
      </c>
    </row>
    <row spans="1:6" r="4">
      <c s="4" t="s" r="A4">
        <v>320</v>
      </c>
      <c s="7" t="n" r="B4">
        <v>46344000</v>
      </c>
      <c s="7" t="n" r="C4">
        <v>40996000</v>
      </c>
      <c s="7" t="n" r="D4">
        <v>95160000</v>
      </c>
      <c s="7" t="n" r="E4">
        <v>77913000</v>
      </c>
    </row>
    <row spans="1:6" r="5">
      <c s="4" t="s" r="A5">
        <v>321</v>
      </c>
      <c s="5" t="n" r="B5">
        <v>98200000</v>
      </c>
      <c s="5" t="n" r="D5">
        <v>98200000</v>
      </c>
      <c s="7" t="n" r="F5">
        <v>82700000</v>
      </c>
    </row>
    <row spans="1:6" r="6">
      <c s="4" t="s" r="A6">
        <v>322</v>
      </c>
      <c s="5" t="n" r="D6">
        <v>1500000</v>
      </c>
      <c s="5" t="n" r="E6">
        <v>100000</v>
      </c>
    </row>
    <row spans="1:6" r="7">
      <c s="4" t="s" r="A7">
        <v>91</v>
      </c>
      <c s="5" t="n" r="B7">
        <v>-4377000</v>
      </c>
      <c s="5" t="n" r="C7">
        <v>-331000</v>
      </c>
      <c s="5" t="n" r="D7">
        <v>-3244000</v>
      </c>
      <c s="5" t="n" r="E7">
        <v>-1731000</v>
      </c>
    </row>
    <row spans="1:6" r="8">
      <c s="4" t="s" r="A8">
        <v>38</v>
      </c>
      <c s="5" t="n" r="B8">
        <v>781091000</v>
      </c>
      <c s="5" t="n" r="D8">
        <v>781091000</v>
      </c>
      <c s="5" t="n" r="F8">
        <v>856541000</v>
      </c>
    </row>
    <row spans="1:6" r="9">
      <c s="4" t="s" r="A9">
        <v>90</v>
      </c>
      <c s="5" t="n" r="B9">
        <v>71329000</v>
      </c>
      <c s="5" t="n" r="C9">
        <v>0</v>
      </c>
      <c s="5" t="n" r="D9">
        <v>77319000</v>
      </c>
      <c s="5" t="n" r="E9">
        <v>0</v>
      </c>
    </row>
    <row spans="1:6" r="10">
      <c s="4" t="s" r="A10">
        <v>33</v>
      </c>
      <c s="5" t="n" r="B10">
        <v>4056000</v>
      </c>
      <c s="5" t="n" r="D10">
        <v>4056000</v>
      </c>
      <c s="7" t="n" r="F10">
        <v>9909000</v>
      </c>
    </row>
    <row spans="1:6" r="11">
      <c s="4" t="s" r="A11">
        <v>120</v>
      </c>
      <c s="5" t="n" r="D11">
        <v>34538000</v>
      </c>
      <c s="5" t="n" r="E11">
        <v>6538000</v>
      </c>
    </row>
    <row spans="1:6" r="12">
      <c s="4" t="s" r="A12">
        <v>323</v>
      </c>
    </row>
    <row spans="1:6" r="13">
      <c s="3" t="s" r="A13">
        <v>319</v>
      </c>
    </row>
    <row spans="1:6" r="14">
      <c s="4" t="s" r="A14">
        <v>90</v>
      </c>
      <c s="5" t="n" r="B14">
        <v>1500000</v>
      </c>
      <c s="5" t="n" r="D14">
        <v>7500000</v>
      </c>
    </row>
    <row spans="1:6" r="15">
      <c s="4" t="s" r="A15">
        <v>324</v>
      </c>
    </row>
    <row spans="1:6" r="16">
      <c s="3" t="s" r="A16">
        <v>319</v>
      </c>
    </row>
    <row spans="1:6" r="17">
      <c s="4" t="s" r="A17">
        <v>91</v>
      </c>
      <c s="5" t="n" r="E17">
        <v>-1100000</v>
      </c>
    </row>
    <row spans="1:6" r="18">
      <c s="4" t="s" r="A18">
        <v>251</v>
      </c>
    </row>
    <row spans="1:6" r="19">
      <c s="3" t="s" r="A19">
        <v>319</v>
      </c>
    </row>
    <row spans="1:6" r="20">
      <c s="4" t="s" r="A20">
        <v>320</v>
      </c>
      <c s="5" t="n" r="B20">
        <v>3696000</v>
      </c>
      <c s="5" t="n" r="C20">
        <v>21486000</v>
      </c>
      <c s="5" t="n" r="D20">
        <v>19153000</v>
      </c>
      <c s="5" t="n" r="E20">
        <v>36829000</v>
      </c>
    </row>
    <row spans="1:6" r="21">
      <c s="4" t="s" r="A21">
        <v>325</v>
      </c>
    </row>
    <row spans="1:6" r="22">
      <c s="3" t="s" r="A22">
        <v>319</v>
      </c>
    </row>
    <row spans="1:6" r="23">
      <c s="4" t="s" r="A23">
        <v>326</v>
      </c>
      <c s="5" t="n" r="B23">
        <v>90000000</v>
      </c>
      <c s="5" t="n" r="D23">
        <v>90000000</v>
      </c>
    </row>
    <row spans="1:6" r="24">
      <c s="4" t="s" r="A24">
        <v>262</v>
      </c>
    </row>
    <row spans="1:6" r="25">
      <c s="3" t="s" r="A25">
        <v>319</v>
      </c>
    </row>
    <row spans="1:6" r="26">
      <c s="4" t="s" r="A26">
        <v>320</v>
      </c>
      <c s="7" t="n" r="B26">
        <v>42634000</v>
      </c>
      <c s="7" t="n" r="C26">
        <v>19383000</v>
      </c>
      <c s="7" t="n" r="D26">
        <v>75690000</v>
      </c>
      <c s="7" t="n" r="E26">
        <v>40639000</v>
      </c>
    </row>
    <row spans="1:6" r="27">
      <c s="4" t="s" r="A27">
        <v>327</v>
      </c>
      <c s="5" t="n" r="B27">
        <v>5</v>
      </c>
      <c s="5" t="n" r="D27">
        <v>5</v>
      </c>
    </row>
    <row spans="1:6" r="28">
      <c s="4" t="s" r="A28">
        <v>328</v>
      </c>
      <c s="5" t="n" r="B28">
        <v>35</v>
      </c>
      <c s="5" t="n" r="D28">
        <v>35</v>
      </c>
    </row>
    <row spans="1:6" r="29">
      <c s="4" t="s" r="A29">
        <v>265</v>
      </c>
    </row>
    <row spans="1:6" r="30">
      <c s="3" t="s" r="A30">
        <v>319</v>
      </c>
    </row>
    <row spans="1:6" r="31">
      <c s="4" t="s" r="A31">
        <v>328</v>
      </c>
      <c s="5" t="n" r="B31">
        <v>3</v>
      </c>
      <c s="5" t="n" r="D31">
        <v>3</v>
      </c>
    </row>
    <row spans="1:6" r="32">
      <c s="4" t="s" r="A32">
        <v>329</v>
      </c>
      <c s="5" t="n" r="B32">
        <v>1</v>
      </c>
      <c s="5" t="n" r="D32">
        <v>1</v>
      </c>
    </row>
    <row spans="1:6" r="33">
      <c s="4" t="s" r="A33">
        <v>330</v>
      </c>
      <c s="5" t="n" r="D33">
        <v>27</v>
      </c>
    </row>
    <row spans="1:6" r="34">
      <c s="4" t="s" r="A34">
        <v>331</v>
      </c>
    </row>
    <row spans="1:6" r="35">
      <c s="3" t="s" r="A35">
        <v>319</v>
      </c>
    </row>
    <row spans="1:6" r="36">
      <c s="4" t="s" r="A36">
        <v>332</v>
      </c>
      <c s="5" t="n" r="D36">
        <v>33400000</v>
      </c>
    </row>
    <row spans="1:6" r="37">
      <c s="4" t="s" r="A37">
        <v>333</v>
      </c>
      <c s="7" t="n" r="B37">
        <v>800000</v>
      </c>
      <c s="7" t="n" r="D37">
        <v>800000</v>
      </c>
    </row>
    <row spans="1:6" r="38">
      <c s="4" t="s" r="A38">
        <v>334</v>
      </c>
    </row>
    <row spans="1:6" r="39">
      <c s="3" t="s" r="A39">
        <v>319</v>
      </c>
    </row>
    <row spans="1:6" r="40">
      <c s="4" t="s" r="A40">
        <v>90</v>
      </c>
      <c s="7" t="n" r="B40">
        <v>59800000</v>
      </c>
    </row>
    <row spans="1:6" r="41">
      <c s="4" t="s" r="A41">
        <v>335</v>
      </c>
    </row>
    <row spans="1:6" r="42">
      <c s="3" t="s" r="A42">
        <v>319</v>
      </c>
    </row>
    <row spans="1:6" r="43">
      <c s="4" t="s" r="A43">
        <v>329</v>
      </c>
      <c s="5" t="n" r="B43">
        <v>1</v>
      </c>
      <c s="5" t="n" r="D43">
        <v>1</v>
      </c>
    </row>
    <row spans="1:6" r="44">
      <c s="4" t="s" r="A44">
        <v>336</v>
      </c>
    </row>
    <row spans="1:6" r="45">
      <c s="3" t="s" r="A45">
        <v>319</v>
      </c>
    </row>
    <row spans="1:6" r="46">
      <c s="4" t="s" r="A46">
        <v>337</v>
      </c>
      <c s="5" t="n" r="B46">
        <v>1</v>
      </c>
      <c s="5" t="n" r="D46">
        <v>1</v>
      </c>
    </row>
    <row spans="1:6" r="47">
      <c s="4" t="s" r="A47">
        <v>338</v>
      </c>
    </row>
    <row spans="1:6" r="48">
      <c s="3" t="s" r="A48">
        <v>319</v>
      </c>
    </row>
    <row spans="1:6" r="49">
      <c s="4" t="s" r="A49">
        <v>339</v>
      </c>
      <c s="5" t="n" r="B49">
        <v>2</v>
      </c>
      <c s="5" t="n" r="D49">
        <v>2</v>
      </c>
    </row>
    <row spans="1:6" r="50">
      <c s="4" t="s" r="A50">
        <v>340</v>
      </c>
    </row>
    <row spans="1:6" r="51">
      <c s="3" t="s" r="A51">
        <v>319</v>
      </c>
    </row>
    <row spans="1:6" r="52">
      <c s="4" t="s" r="A52">
        <v>341</v>
      </c>
      <c s="5" t="n" r="B52">
        <v>8</v>
      </c>
      <c s="5" t="n" r="D52">
        <v>8</v>
      </c>
    </row>
    <row spans="1:6" r="53">
      <c s="4" t="s" r="A53">
        <v>328</v>
      </c>
      <c s="5" t="n" r="B53">
        <v>8</v>
      </c>
      <c s="5" t="n" r="D53">
        <v>8</v>
      </c>
    </row>
    <row spans="1:6" r="54">
      <c s="4" t="s" r="A54">
        <v>342</v>
      </c>
    </row>
    <row spans="1:6" r="55">
      <c s="3" t="s" r="A55">
        <v>319</v>
      </c>
    </row>
    <row spans="1:6" r="56">
      <c s="4" t="s" r="A56">
        <v>90</v>
      </c>
      <c s="7" t="n" r="B56">
        <v>50200000</v>
      </c>
    </row>
    <row spans="1:6" r="57">
      <c s="4" t="s" r="A57">
        <v>328</v>
      </c>
      <c s="5" t="n" r="B57">
        <v>5</v>
      </c>
      <c s="5" t="n" r="C57">
        <v>5</v>
      </c>
      <c s="5" t="n" r="D57">
        <v>5</v>
      </c>
      <c s="5" t="n" r="E57">
        <v>5</v>
      </c>
    </row>
    <row spans="1:6" r="58">
      <c s="4" t="s" r="A58">
        <v>343</v>
      </c>
    </row>
    <row spans="1:6" r="59">
      <c s="3" t="s" r="A59">
        <v>319</v>
      </c>
    </row>
    <row spans="1:6" r="60">
      <c s="4" t="s" r="A60">
        <v>90</v>
      </c>
      <c s="7" t="n" r="B60">
        <v>9700000</v>
      </c>
    </row>
    <row spans="1:6" r="61">
      <c s="4" t="s" r="A61">
        <v>341</v>
      </c>
      <c s="5" t="n" r="B61">
        <v>6</v>
      </c>
      <c s="5" t="n" r="D61">
        <v>6</v>
      </c>
    </row>
    <row spans="1:6" r="62">
      <c s="4" t="s" r="A62">
        <v>328</v>
      </c>
      <c s="5" t="n" r="B62">
        <v>6</v>
      </c>
      <c s="5" t="n" r="D62">
        <v>6</v>
      </c>
    </row>
    <row spans="1:6" r="63">
      <c s="4" t="s" r="A63">
        <v>344</v>
      </c>
    </row>
    <row spans="1:6" r="64">
      <c s="3" t="s" r="A64">
        <v>319</v>
      </c>
    </row>
    <row spans="1:6" r="65">
      <c s="4" t="s" r="A65">
        <v>38</v>
      </c>
      <c s="7" t="n" r="B65">
        <v>47400000</v>
      </c>
      <c s="7" t="n" r="D65">
        <v>47400000</v>
      </c>
    </row>
    <row spans="1:6" r="66">
      <c s="4" t="s" r="A66">
        <v>90</v>
      </c>
      <c s="7" t="n" r="B66">
        <v>0</v>
      </c>
    </row>
    <row spans="1:6" r="67">
      <c s="4" t="s" r="A67">
        <v>328</v>
      </c>
      <c s="5" t="n" r="B67">
        <v>6</v>
      </c>
      <c s="5" t="n" r="D67">
        <v>6</v>
      </c>
    </row>
    <row spans="1:6" r="68">
      <c s="4" t="s" r="A68">
        <v>345</v>
      </c>
    </row>
    <row spans="1:6" r="69">
      <c s="3" t="s" r="A69">
        <v>319</v>
      </c>
    </row>
    <row spans="1:6" r="70">
      <c s="4" t="s" r="A70">
        <v>90</v>
      </c>
      <c s="7" t="n" r="B70">
        <v>3600000</v>
      </c>
    </row>
    <row spans="1:6" r="71">
      <c s="4" t="s" r="A71">
        <v>346</v>
      </c>
    </row>
    <row spans="1:6" r="72">
      <c s="3" t="s" r="A72">
        <v>319</v>
      </c>
    </row>
    <row spans="1:6" r="73">
      <c s="4" t="s" r="A73">
        <v>90</v>
      </c>
      <c s="7" t="n" r="B73">
        <v>64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t="s" r="A1">
        <v>347</v>
      </c>
      <c s="2" t="s" r="B1">
        <v>348</v>
      </c>
    </row>
    <row spans="1:2" r="2">
      <c s="4" t="s" r="A2">
        <v>349</v>
      </c>
      <c s="9" t="n" r="B2">
        <v>80.7</v>
      </c>
    </row>
    <row spans="1:2" r="3">
      <c s="4" t="s" r="A3">
        <v>268</v>
      </c>
    </row>
    <row spans="1:2" r="4">
      <c s="4" t="s" r="A4">
        <v>350</v>
      </c>
      <c s="9" t="n" r="B4">
        <v>2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6</v>
      </c>
      <c s="2" t="s" r="B1">
        <v>2</v>
      </c>
      <c s="2" t="s" r="C1">
        <v>23</v>
      </c>
    </row>
    <row spans="1:3" r="2">
      <c s="3" t="s" r="A2">
        <v>67</v>
      </c>
    </row>
    <row spans="1:3" r="3">
      <c s="4" t="s" r="A3">
        <v>68</v>
      </c>
      <c s="8" t="n" r="B3">
        <v>0.1</v>
      </c>
      <c s="8" t="n" r="C3">
        <v>0.1</v>
      </c>
    </row>
    <row spans="1:3" r="4">
      <c s="4" t="s" r="A4">
        <v>69</v>
      </c>
      <c s="5" t="n" r="B4">
        <v>100000000</v>
      </c>
      <c s="5" t="n" r="C4">
        <v>100000000</v>
      </c>
    </row>
    <row spans="1:3" r="5">
      <c s="4" t="s" r="A5">
        <v>70</v>
      </c>
      <c s="5" t="n" r="B5">
        <v>64481110</v>
      </c>
      <c s="5" t="n" r="C5">
        <v>63820126</v>
      </c>
    </row>
    <row spans="1:3" r="6">
      <c s="4" t="s" r="A6">
        <v>71</v>
      </c>
      <c s="5" t="n" r="B6">
        <v>10000000</v>
      </c>
      <c s="5" t="n" r="C6">
        <v>10000000</v>
      </c>
    </row>
    <row spans="1:3" r="7">
      <c s="4" t="s" r="A7">
        <v>72</v>
      </c>
      <c s="5" t="n" r="B7">
        <v>0</v>
      </c>
      <c s="5" t="n" r="C7">
        <v>0</v>
      </c>
    </row>
    <row spans="1:3" r="8">
      <c s="4" t="s" r="A8">
        <v>73</v>
      </c>
      <c s="5" t="n" r="B8">
        <v>0</v>
      </c>
      <c s="5" t="n" r="C8">
        <v>0</v>
      </c>
    </row>
    <row spans="1:3" r="9">
      <c s="4" t="s" r="A9">
        <v>74</v>
      </c>
      <c s="5" t="n" r="B9">
        <v>454577</v>
      </c>
      <c s="5" t="n" r="C9">
        <v>317103</v>
      </c>
    </row>
    <row spans="1:3" r="10">
      <c s="4" t="s" r="A10">
        <v>75</v>
      </c>
      <c s="7" t="n" r="B10">
        <v>44100</v>
      </c>
      <c s="7" t="n" r="C10">
        <v>40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8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44"/>
    <col customWidth="1" max="5" min="5" width="21"/>
    <col customWidth="1" max="6" min="6" width="21"/>
    <col customWidth="1" max="7" min="7" width="44"/>
    <col customWidth="1" max="8" min="8" width="21"/>
    <col customWidth="1" max="9" min="9" width="21"/>
    <col customWidth="1" max="10" min="10" width="21"/>
    <col customWidth="1" max="11" min="11" width="57"/>
    <col customWidth="1" max="12" min="12" width="21"/>
    <col customWidth="1" max="13" min="13" width="21"/>
    <col customWidth="1" max="14" min="14" width="21"/>
  </cols>
  <sheetData>
    <row spans="1:14" r="1">
      <c s="1" t="s" r="A1">
        <v>351</v>
      </c>
      <c s="2" t="s" r="B1">
        <v>352</v>
      </c>
      <c s="2" t="s" r="C1">
        <v>353</v>
      </c>
      <c s="2" t="s" r="D1">
        <v>354</v>
      </c>
      <c s="2" t="s" r="E1">
        <v>355</v>
      </c>
      <c s="2" t="s" r="F1">
        <v>356</v>
      </c>
      <c s="2" t="s" r="G1">
        <v>354</v>
      </c>
      <c s="2" t="s" r="H1">
        <v>355</v>
      </c>
      <c s="2" t="s" r="I1">
        <v>357</v>
      </c>
      <c s="2" t="s" r="J1">
        <v>238</v>
      </c>
      <c s="2" t="s" r="K1">
        <v>358</v>
      </c>
      <c s="2" t="s" r="L1">
        <v>359</v>
      </c>
      <c s="2" t="s" r="M1">
        <v>360</v>
      </c>
      <c s="2" t="s" r="N1">
        <v>361</v>
      </c>
    </row>
    <row spans="1:14" r="2">
      <c s="3" t="s" r="A2">
        <v>362</v>
      </c>
    </row>
    <row spans="1:14" r="3">
      <c s="4" t="s" r="A3">
        <v>152</v>
      </c>
      <c s="7" t="n" r="D3">
        <v>410000</v>
      </c>
      <c s="7" t="n" r="G3">
        <v>410000</v>
      </c>
      <c s="7" t="n" r="J3">
        <v>455080</v>
      </c>
    </row>
    <row spans="1:14" r="4">
      <c s="3" t="s" r="A4">
        <v>363</v>
      </c>
    </row>
    <row spans="1:14" r="5">
      <c s="4" t="s" r="A5">
        <v>97</v>
      </c>
      <c s="5" t="n" r="D5">
        <v>0</v>
      </c>
      <c s="7" t="n" r="E5">
        <v>14595</v>
      </c>
      <c s="7" t="n" r="F5">
        <v>7900</v>
      </c>
      <c s="5" t="n" r="G5">
        <v>0</v>
      </c>
      <c s="7" t="n" r="H5">
        <v>22482</v>
      </c>
    </row>
    <row spans="1:14" r="6">
      <c s="4" t="s" r="A6">
        <v>364</v>
      </c>
      <c s="5" t="n" r="G6">
        <v>0</v>
      </c>
      <c s="5" t="n" r="H6">
        <v>15381</v>
      </c>
    </row>
    <row spans="1:14" r="7">
      <c s="3" t="s" r="A7">
        <v>365</v>
      </c>
    </row>
    <row spans="1:14" r="8">
      <c s="4" t="s" r="A8">
        <v>366</v>
      </c>
      <c s="7" t="n" r="D8">
        <v>9000</v>
      </c>
      <c s="5" t="n" r="G8">
        <v>9000</v>
      </c>
      <c s="5" t="n" r="J8">
        <v>9800</v>
      </c>
    </row>
    <row spans="1:14" r="9">
      <c s="4" t="s" r="A9">
        <v>367</v>
      </c>
      <c s="7" t="n" r="G9">
        <v>800</v>
      </c>
      <c s="7" t="n" r="H9">
        <v>1100</v>
      </c>
    </row>
    <row spans="1:14" r="10">
      <c s="4" t="s" r="A10">
        <v>368</v>
      </c>
    </row>
    <row spans="1:14" r="11">
      <c s="3" t="s" r="A11">
        <v>363</v>
      </c>
    </row>
    <row spans="1:14" r="12">
      <c s="4" t="s" r="A12">
        <v>369</v>
      </c>
      <c s="4" t="s" r="M12">
        <v>370</v>
      </c>
    </row>
    <row spans="1:14" r="13">
      <c s="4" t="s" r="A13">
        <v>371</v>
      </c>
      <c s="4" t="s" r="M13">
        <v>372</v>
      </c>
    </row>
    <row spans="1:14" r="14">
      <c s="4" t="s" r="A14">
        <v>373</v>
      </c>
    </row>
    <row spans="1:14" r="15">
      <c s="3" t="s" r="A15">
        <v>374</v>
      </c>
    </row>
    <row spans="1:14" r="16">
      <c s="4" t="s" r="A16">
        <v>375</v>
      </c>
      <c s="7" t="n" r="K16">
        <v>350000</v>
      </c>
    </row>
    <row spans="1:14" r="17">
      <c s="4" t="s" r="A17">
        <v>376</v>
      </c>
      <c s="7" t="n" r="K17">
        <v>100000</v>
      </c>
    </row>
    <row spans="1:14" r="18">
      <c s="4" t="s" r="A18">
        <v>377</v>
      </c>
      <c s="4" t="s" r="K18">
        <v>378</v>
      </c>
    </row>
    <row spans="1:14" r="19">
      <c s="4" t="s" r="A19">
        <v>379</v>
      </c>
      <c s="10" t="n" r="D19">
        <v>2.1</v>
      </c>
      <c s="10" t="n" r="G19">
        <v>2.1</v>
      </c>
    </row>
    <row spans="1:14" r="20">
      <c s="4" t="s" r="A20">
        <v>380</v>
      </c>
      <c s="10" t="n" r="D20">
        <v>0.6</v>
      </c>
      <c s="10" t="n" r="G20">
        <v>0.6</v>
      </c>
    </row>
    <row spans="1:14" r="21">
      <c s="4" t="s" r="A21">
        <v>381</v>
      </c>
      <c s="10" t="n" r="D21">
        <v>7.9</v>
      </c>
      <c s="10" t="n" r="G21">
        <v>7.9</v>
      </c>
    </row>
    <row spans="1:14" r="22">
      <c s="4" t="s" r="A22">
        <v>382</v>
      </c>
      <c s="7" t="n" r="G22">
        <v>100000</v>
      </c>
    </row>
    <row spans="1:14" r="23">
      <c s="4" t="s" r="A23">
        <v>383</v>
      </c>
      <c s="5" t="n" r="G23">
        <v>30000</v>
      </c>
    </row>
    <row spans="1:14" r="24">
      <c s="4" t="s" r="A24">
        <v>384</v>
      </c>
    </row>
    <row spans="1:14" r="25">
      <c s="3" t="s" r="A25">
        <v>374</v>
      </c>
    </row>
    <row spans="1:14" r="26">
      <c s="4" t="s" r="A26">
        <v>385</v>
      </c>
      <c s="11" t="n" r="K26">
        <v>2.5</v>
      </c>
    </row>
    <row spans="1:14" r="27">
      <c s="4" t="s" r="A27">
        <v>386</v>
      </c>
    </row>
    <row spans="1:14" r="28">
      <c s="3" t="s" r="A28">
        <v>374</v>
      </c>
    </row>
    <row spans="1:14" r="29">
      <c s="4" t="s" r="A29">
        <v>387</v>
      </c>
      <c s="5" t="n" r="K29">
        <v>4</v>
      </c>
    </row>
    <row spans="1:14" r="30">
      <c s="4" t="s" r="A30">
        <v>388</v>
      </c>
      <c s="11" t="n" r="K30">
        <v>2.5</v>
      </c>
    </row>
    <row spans="1:14" r="31">
      <c s="4" t="s" r="A31">
        <v>389</v>
      </c>
      <c s="5" t="n" r="K31">
        <v>2</v>
      </c>
    </row>
    <row spans="1:14" r="32">
      <c s="4" t="s" r="A32">
        <v>390</v>
      </c>
    </row>
    <row spans="1:14" r="33">
      <c s="3" t="s" r="A33">
        <v>374</v>
      </c>
    </row>
    <row spans="1:14" r="34">
      <c s="4" t="s" r="A34">
        <v>388</v>
      </c>
      <c s="5" t="n" r="K34">
        <v>2</v>
      </c>
    </row>
    <row spans="1:14" r="35">
      <c s="4" t="s" r="A35">
        <v>391</v>
      </c>
      <c s="5" t="n" r="K35">
        <v>1</v>
      </c>
    </row>
    <row spans="1:14" r="36">
      <c s="4" t="s" r="A36">
        <v>392</v>
      </c>
      <c s="5" t="n" r="K36">
        <v>25000</v>
      </c>
    </row>
    <row spans="1:14" r="37">
      <c s="4" t="s" r="A37">
        <v>393</v>
      </c>
    </row>
    <row spans="1:14" r="38">
      <c s="3" t="s" r="A38">
        <v>374</v>
      </c>
    </row>
    <row spans="1:14" r="39">
      <c s="4" t="s" r="A39">
        <v>388</v>
      </c>
      <c s="5" t="n" r="K39">
        <v>2</v>
      </c>
    </row>
    <row spans="1:14" r="40">
      <c s="4" t="s" r="A40">
        <v>394</v>
      </c>
    </row>
    <row spans="1:14" r="41">
      <c s="3" t="s" r="A41">
        <v>363</v>
      </c>
    </row>
    <row spans="1:14" r="42">
      <c s="4" t="s" r="A42">
        <v>395</v>
      </c>
      <c s="7" t="n" r="M42">
        <v>300000</v>
      </c>
    </row>
    <row spans="1:14" r="43">
      <c s="4" t="s" r="A43">
        <v>396</v>
      </c>
      <c s="4" t="s" r="M43">
        <v>397</v>
      </c>
    </row>
    <row spans="1:14" r="44">
      <c s="4" t="s" r="A44">
        <v>398</v>
      </c>
      <c s="7" t="n" r="C44">
        <v>293900</v>
      </c>
    </row>
    <row spans="1:14" r="45">
      <c s="4" t="s" r="A45">
        <v>399</v>
      </c>
      <c s="4" t="s" r="M45">
        <v>372</v>
      </c>
    </row>
    <row spans="1:14" r="46">
      <c s="4" t="s" r="A46">
        <v>400</v>
      </c>
      <c s="7" t="n" r="M46">
        <v>6100</v>
      </c>
    </row>
    <row spans="1:14" r="47">
      <c s="4" t="s" r="A47">
        <v>401</v>
      </c>
    </row>
    <row spans="1:14" r="48">
      <c s="3" t="s" r="A48">
        <v>363</v>
      </c>
    </row>
    <row spans="1:14" r="49">
      <c s="4" t="s" r="A49">
        <v>395</v>
      </c>
      <c s="7" t="n" r="L49">
        <v>300000</v>
      </c>
      <c s="7" t="n" r="N49">
        <v>425000</v>
      </c>
    </row>
    <row spans="1:14" r="50">
      <c s="4" t="s" r="A50">
        <v>396</v>
      </c>
      <c s="4" t="s" r="N50">
        <v>402</v>
      </c>
    </row>
    <row spans="1:14" r="51">
      <c s="4" t="s" r="A51">
        <v>403</v>
      </c>
      <c s="5" t="n" r="F51">
        <v>99500</v>
      </c>
      <c s="5" t="n" r="L51">
        <v>200500</v>
      </c>
    </row>
    <row spans="1:14" r="52">
      <c s="4" t="s" r="A52">
        <v>364</v>
      </c>
      <c s="7" t="n" r="E52">
        <v>9900</v>
      </c>
      <c s="5" t="n" r="F52">
        <v>5500</v>
      </c>
    </row>
    <row spans="1:14" r="53">
      <c s="4" t="s" r="A53">
        <v>404</v>
      </c>
      <c s="5" t="n" r="F53">
        <v>1200</v>
      </c>
      <c s="5" t="n" r="L53">
        <v>2400</v>
      </c>
    </row>
    <row spans="1:14" r="54">
      <c s="4" t="s" r="A54">
        <v>405</v>
      </c>
      <c s="7" t="n" r="F54">
        <v>1200</v>
      </c>
      <c s="7" t="n" r="L54">
        <v>2300</v>
      </c>
    </row>
    <row spans="1:14" r="55">
      <c s="4" t="s" r="A55">
        <v>406</v>
      </c>
    </row>
    <row spans="1:14" r="56">
      <c s="3" t="s" r="A56">
        <v>362</v>
      </c>
    </row>
    <row spans="1:14" r="57">
      <c s="4" t="s" r="A57">
        <v>152</v>
      </c>
      <c s="7" t="n" r="J57">
        <v>300000</v>
      </c>
    </row>
    <row spans="1:14" r="58">
      <c s="4" t="s" r="A58">
        <v>407</v>
      </c>
    </row>
    <row spans="1:14" r="59">
      <c s="3" t="s" r="A59">
        <v>362</v>
      </c>
    </row>
    <row spans="1:14" r="60">
      <c s="4" t="s" r="A60">
        <v>152</v>
      </c>
      <c s="7" t="n" r="D60">
        <v>300000</v>
      </c>
      <c s="7" t="n" r="G60">
        <v>300000</v>
      </c>
    </row>
    <row spans="1:14" r="61">
      <c s="4" t="s" r="A61">
        <v>408</v>
      </c>
    </row>
    <row spans="1:14" r="62">
      <c s="3" t="s" r="A62">
        <v>374</v>
      </c>
    </row>
    <row spans="1:14" r="63">
      <c s="4" t="s" r="A63">
        <v>409</v>
      </c>
      <c s="4" t="s" r="D63">
        <v>410</v>
      </c>
    </row>
    <row spans="1:14" r="64">
      <c s="4" t="s" r="A64">
        <v>411</v>
      </c>
    </row>
    <row spans="1:14" r="65">
      <c s="3" t="s" r="A65">
        <v>374</v>
      </c>
    </row>
    <row spans="1:14" r="66">
      <c s="4" t="s" r="A66">
        <v>409</v>
      </c>
      <c s="4" t="s" r="B66">
        <v>412</v>
      </c>
    </row>
    <row spans="1:14" r="67">
      <c s="4" t="s" r="A67">
        <v>413</v>
      </c>
    </row>
    <row spans="1:14" r="68">
      <c s="3" t="s" r="A68">
        <v>374</v>
      </c>
    </row>
    <row spans="1:14" r="69">
      <c s="4" t="s" r="A69">
        <v>409</v>
      </c>
      <c s="4" t="s" r="B69">
        <v>414</v>
      </c>
    </row>
    <row spans="1:14" r="70">
      <c s="4" t="s" r="A70">
        <v>415</v>
      </c>
    </row>
    <row spans="1:14" r="71">
      <c s="3" t="s" r="A71">
        <v>374</v>
      </c>
    </row>
    <row spans="1:14" r="72">
      <c s="4" t="s" r="A72">
        <v>409</v>
      </c>
      <c s="4" t="s" r="D72">
        <v>416</v>
      </c>
    </row>
    <row spans="1:14" r="73">
      <c s="4" t="s" r="A73">
        <v>417</v>
      </c>
    </row>
    <row spans="1:14" r="74">
      <c s="3" t="s" r="A74">
        <v>374</v>
      </c>
    </row>
    <row spans="1:14" r="75">
      <c s="4" t="s" r="A75">
        <v>409</v>
      </c>
      <c s="4" t="s" r="B75">
        <v>418</v>
      </c>
    </row>
    <row spans="1:14" r="76">
      <c s="4" t="s" r="A76">
        <v>419</v>
      </c>
    </row>
    <row spans="1:14" r="77">
      <c s="3" t="s" r="A77">
        <v>374</v>
      </c>
    </row>
    <row spans="1:14" r="78">
      <c s="4" t="s" r="A78">
        <v>409</v>
      </c>
      <c s="4" t="s" r="B78">
        <v>412</v>
      </c>
    </row>
    <row spans="1:14" r="79">
      <c s="4" t="s" r="A79">
        <v>420</v>
      </c>
    </row>
    <row spans="1:14" r="80">
      <c s="3" t="s" r="A80">
        <v>374</v>
      </c>
    </row>
    <row spans="1:14" r="81">
      <c s="4" t="s" r="A81">
        <v>421</v>
      </c>
      <c s="7" t="n" r="I81">
        <v>110000</v>
      </c>
    </row>
    <row spans="1:14" r="82">
      <c s="4" t="s" r="A82">
        <v>422</v>
      </c>
      <c s="5" t="n" r="I82">
        <v>21300</v>
      </c>
    </row>
    <row spans="1:14" r="83">
      <c s="4" t="s" r="A83">
        <v>423</v>
      </c>
      <c s="7" t="n" r="I83">
        <v>218700</v>
      </c>
    </row>
    <row spans="1:14" r="84">
      <c s="4" t="s" r="A84">
        <v>424</v>
      </c>
    </row>
    <row spans="1:14" r="85">
      <c s="3" t="s" r="A85">
        <v>363</v>
      </c>
    </row>
    <row spans="1:14" r="86">
      <c s="4" t="s" r="A86">
        <v>425</v>
      </c>
      <c s="4" t="s" r="M86">
        <v>426</v>
      </c>
    </row>
    <row spans="1:14" r="87">
      <c s="4" t="s" r="A87">
        <v>427</v>
      </c>
      <c s="4" t="s" r="M87">
        <v>428</v>
      </c>
    </row>
    <row spans="1:14" r="88">
      <c s="4" t="s" r="A88">
        <v>429</v>
      </c>
      <c s="4" t="s" r="M88">
        <v>3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0</v>
      </c>
      <c s="2" t="s" r="B1">
        <v>2</v>
      </c>
      <c s="2" t="s" r="C1">
        <v>23</v>
      </c>
    </row>
    <row spans="1:3" r="2">
      <c s="3" t="s" r="A2">
        <v>431</v>
      </c>
    </row>
    <row spans="1:3" r="3">
      <c s="4" t="s" r="A3">
        <v>152</v>
      </c>
      <c s="7" t="n" r="B3">
        <v>410000</v>
      </c>
      <c s="7" t="n" r="C3">
        <v>455080</v>
      </c>
    </row>
    <row spans="1:3" r="4">
      <c s="4" t="s" r="A4">
        <v>432</v>
      </c>
      <c s="5" t="n" r="B4">
        <v>0</v>
      </c>
      <c s="5" t="n" r="C4">
        <v>-27</v>
      </c>
    </row>
    <row spans="1:3" r="5">
      <c s="4" t="s" r="A5">
        <v>433</v>
      </c>
      <c s="5" t="n" r="B5">
        <v>410000</v>
      </c>
      <c s="5" t="n" r="C5">
        <v>455053</v>
      </c>
    </row>
    <row spans="1:3" r="6">
      <c s="4" t="s" r="A6">
        <v>434</v>
      </c>
    </row>
    <row spans="1:3" r="7">
      <c s="3" t="s" r="A7">
        <v>431</v>
      </c>
    </row>
    <row spans="1:3" r="8">
      <c s="4" t="s" r="A8">
        <v>152</v>
      </c>
      <c s="5" t="n" r="C8">
        <v>300000</v>
      </c>
    </row>
    <row spans="1:3" r="9">
      <c s="4" t="s" r="A9">
        <v>407</v>
      </c>
    </row>
    <row spans="1:3" r="10">
      <c s="3" t="s" r="A10">
        <v>431</v>
      </c>
    </row>
    <row spans="1:3" r="11">
      <c s="4" t="s" r="A11">
        <v>152</v>
      </c>
      <c s="5" t="n" r="B11">
        <v>300000</v>
      </c>
    </row>
    <row spans="1:3" r="12">
      <c s="4" t="s" r="A12">
        <v>435</v>
      </c>
    </row>
    <row spans="1:3" r="13">
      <c s="3" t="s" r="A13">
        <v>431</v>
      </c>
    </row>
    <row spans="1:3" r="14">
      <c s="4" t="s" r="A14">
        <v>152</v>
      </c>
      <c s="5" t="n" r="B14">
        <v>0</v>
      </c>
      <c s="5" t="n" r="C14">
        <v>80</v>
      </c>
    </row>
    <row spans="1:3" r="15">
      <c s="4" t="s" r="A15">
        <v>436</v>
      </c>
    </row>
    <row spans="1:3" r="16">
      <c s="3" t="s" r="A16">
        <v>431</v>
      </c>
    </row>
    <row spans="1:3" r="17">
      <c s="4" t="s" r="A17">
        <v>152</v>
      </c>
      <c s="7" t="n" r="B17">
        <v>110000</v>
      </c>
      <c s="7" t="n" r="C17">
        <v>15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37</v>
      </c>
      <c s="2" t="s" r="B1">
        <v>2</v>
      </c>
      <c s="2" t="s" r="C1">
        <v>23</v>
      </c>
    </row>
    <row spans="1:3" r="2">
      <c s="4" t="s" r="A2">
        <v>438</v>
      </c>
    </row>
    <row spans="1:3" r="3">
      <c s="3" t="s" r="A3">
        <v>439</v>
      </c>
    </row>
    <row spans="1:3" r="4">
      <c s="4" t="s" r="A4">
        <v>440</v>
      </c>
      <c s="7" t="n" r="B4">
        <v>410000</v>
      </c>
      <c s="7" t="n" r="C4">
        <v>455080</v>
      </c>
    </row>
    <row spans="1:3" r="5">
      <c s="4" t="s" r="A5">
        <v>441</v>
      </c>
    </row>
    <row spans="1:3" r="6">
      <c s="3" t="s" r="A6">
        <v>439</v>
      </c>
    </row>
    <row spans="1:3" r="7">
      <c s="4" t="s" r="A7">
        <v>440</v>
      </c>
      <c s="7" t="n" r="B7">
        <v>353032</v>
      </c>
      <c s="7" t="n" r="C7">
        <v>4157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2</v>
      </c>
      <c s="2" t="s" r="B1">
        <v>77</v>
      </c>
      <c s="2" t="s" r="D1">
        <v>1</v>
      </c>
    </row>
    <row spans="1:5" r="2">
      <c s="2" t="s" r="B2">
        <v>2</v>
      </c>
      <c s="2" t="s" r="C2">
        <v>78</v>
      </c>
      <c s="2" t="s" r="D2">
        <v>2</v>
      </c>
      <c s="2" t="s" r="E2">
        <v>78</v>
      </c>
    </row>
    <row spans="1:5" r="3">
      <c s="4" t="s" r="A3">
        <v>443</v>
      </c>
    </row>
    <row spans="1:5" r="4">
      <c s="3" t="s" r="A4">
        <v>444</v>
      </c>
    </row>
    <row spans="1:5" r="5">
      <c s="4" t="s" r="A5">
        <v>445</v>
      </c>
      <c s="5" t="n" r="B5">
        <v>4717647</v>
      </c>
      <c s="5" t="n" r="C5">
        <v>3213088</v>
      </c>
      <c s="5" t="n" r="D5">
        <v>4893961</v>
      </c>
      <c s="5" t="n" r="E5">
        <v>41708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6</v>
      </c>
      <c s="2" t="s" r="B1">
        <v>77</v>
      </c>
      <c s="2" t="s" r="D1">
        <v>1</v>
      </c>
    </row>
    <row spans="1:5" r="2">
      <c s="2" t="s" r="B2">
        <v>2</v>
      </c>
      <c s="2" t="s" r="C2">
        <v>78</v>
      </c>
      <c s="2" t="s" r="D2">
        <v>2</v>
      </c>
      <c s="2" t="s" r="E2">
        <v>78</v>
      </c>
    </row>
    <row spans="1:5" r="3">
      <c s="3" t="s" r="A3">
        <v>447</v>
      </c>
    </row>
    <row spans="1:5" r="4">
      <c s="4" t="s" r="A4">
        <v>101</v>
      </c>
      <c s="7" t="n" r="B4">
        <v>-77281</v>
      </c>
      <c s="7" t="n" r="C4">
        <v>-319</v>
      </c>
      <c s="7" t="n" r="D4">
        <v>-89300</v>
      </c>
      <c s="7" t="n" r="E4">
        <v>-2898</v>
      </c>
    </row>
    <row spans="1:5" r="5">
      <c s="4" t="s" r="A5">
        <v>448</v>
      </c>
      <c s="5" t="n" r="B5">
        <v>64342</v>
      </c>
      <c s="5" t="n" r="C5">
        <v>62877</v>
      </c>
      <c s="5" t="n" r="D5">
        <v>64168</v>
      </c>
      <c s="5" t="n" r="E5">
        <v>62710</v>
      </c>
    </row>
    <row spans="1:5" r="6">
      <c s="4" t="s" r="A6">
        <v>102</v>
      </c>
      <c s="8" t="n" r="B6">
        <v>-1.2</v>
      </c>
      <c s="8" t="n" r="C6">
        <v>-0.01</v>
      </c>
      <c s="8" t="n" r="D6">
        <v>-1.39</v>
      </c>
      <c s="8" t="n" r="E6">
        <v>-0.05</v>
      </c>
    </row>
    <row spans="1:5" r="7">
      <c s="3" t="s" r="A7">
        <v>449</v>
      </c>
    </row>
    <row spans="1:5" r="8">
      <c s="4" t="s" r="A8">
        <v>101</v>
      </c>
      <c s="7" t="n" r="B8">
        <v>-77281</v>
      </c>
      <c s="7" t="n" r="C8">
        <v>-319</v>
      </c>
      <c s="7" t="n" r="D8">
        <v>-89300</v>
      </c>
      <c s="7" t="n" r="E8">
        <v>-2898</v>
      </c>
    </row>
    <row spans="1:5" r="9">
      <c s="3" t="s" r="A9">
        <v>450</v>
      </c>
    </row>
    <row spans="1:5" r="10">
      <c s="4" t="s" r="A10">
        <v>448</v>
      </c>
      <c s="5" t="n" r="B10">
        <v>64342</v>
      </c>
      <c s="5" t="n" r="C10">
        <v>62877</v>
      </c>
      <c s="5" t="n" r="D10">
        <v>64168</v>
      </c>
      <c s="5" t="n" r="E10">
        <v>62710</v>
      </c>
    </row>
    <row spans="1:5" r="11">
      <c s="4" t="s" r="A11">
        <v>451</v>
      </c>
      <c s="5" t="n" r="B11">
        <v>0</v>
      </c>
      <c s="5" t="n" r="C11">
        <v>0</v>
      </c>
      <c s="5" t="n" r="D11">
        <v>0</v>
      </c>
      <c s="5" t="n" r="E11">
        <v>0</v>
      </c>
    </row>
    <row spans="1:5" r="12">
      <c s="4" t="s" r="A12">
        <v>452</v>
      </c>
      <c s="5" t="n" r="B12">
        <v>64342</v>
      </c>
      <c s="5" t="n" r="C12">
        <v>62877</v>
      </c>
      <c s="5" t="n" r="D12">
        <v>64168</v>
      </c>
      <c s="5" t="n" r="E12">
        <v>62710</v>
      </c>
    </row>
    <row spans="1:5" r="13">
      <c s="4" t="s" r="A13">
        <v>103</v>
      </c>
      <c s="8" t="n" r="B13">
        <v>-1.2</v>
      </c>
      <c s="8" t="n" r="C13">
        <v>-0.01</v>
      </c>
      <c s="8" t="n" r="D13">
        <v>-1.39</v>
      </c>
      <c s="8" t="n" r="E13">
        <v>-0.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t="s" r="A1">
        <v>453</v>
      </c>
      <c s="2" t="s" r="B1">
        <v>77</v>
      </c>
      <c s="2" t="s" r="E1">
        <v>1</v>
      </c>
    </row>
    <row spans="1:8" r="2">
      <c s="2" t="s" r="B2">
        <v>2</v>
      </c>
      <c s="2" t="s" r="C2">
        <v>78</v>
      </c>
      <c s="2" t="s" r="D2">
        <v>454</v>
      </c>
      <c s="2" t="s" r="E2">
        <v>2</v>
      </c>
      <c s="2" t="s" r="F2">
        <v>78</v>
      </c>
      <c s="2" t="s" r="G2">
        <v>455</v>
      </c>
      <c s="2" t="s" r="H2">
        <v>456</v>
      </c>
    </row>
    <row spans="1:8" r="3">
      <c s="3" t="s" r="A3">
        <v>210</v>
      </c>
    </row>
    <row spans="1:8" r="4">
      <c s="4" t="s" r="A4">
        <v>457</v>
      </c>
      <c s="7" t="n" r="G4">
        <v>300</v>
      </c>
    </row>
    <row spans="1:8" r="5">
      <c s="4" t="s" r="A5">
        <v>458</v>
      </c>
      <c s="7" t="n" r="B5">
        <v>300</v>
      </c>
      <c s="7" t="n" r="E5">
        <v>300</v>
      </c>
    </row>
    <row spans="1:8" r="6">
      <c s="4" t="s" r="A6">
        <v>459</v>
      </c>
      <c s="5" t="n" r="B6">
        <v>39600</v>
      </c>
      <c s="5" t="n" r="C6">
        <v>168500</v>
      </c>
      <c s="5" t="n" r="E6">
        <v>196100</v>
      </c>
      <c s="5" t="n" r="F6">
        <v>215400</v>
      </c>
    </row>
    <row spans="1:8" r="7">
      <c s="4" t="s" r="A7">
        <v>460</v>
      </c>
      <c s="8" t="n" r="B7">
        <v>3.84</v>
      </c>
      <c s="8" t="n" r="C7">
        <v>7.74</v>
      </c>
      <c s="8" t="n" r="E7">
        <v>3.84</v>
      </c>
      <c s="8" t="n" r="F7">
        <v>7.34</v>
      </c>
    </row>
    <row spans="1:8" r="8">
      <c s="4" t="s" r="A8">
        <v>461</v>
      </c>
    </row>
    <row spans="1:8" r="9">
      <c s="3" t="s" r="A9">
        <v>210</v>
      </c>
    </row>
    <row spans="1:8" r="10">
      <c s="4" t="s" r="A10">
        <v>462</v>
      </c>
      <c s="4" t="s" r="E10">
        <v>463</v>
      </c>
    </row>
    <row spans="1:8" r="11">
      <c s="4" t="s" r="A11">
        <v>464</v>
      </c>
      <c s="4" t="s" r="E11">
        <v>465</v>
      </c>
    </row>
    <row spans="1:8" r="12">
      <c s="4" t="s" r="A12">
        <v>466</v>
      </c>
      <c s="8" t="n" r="E12">
        <v>2.31</v>
      </c>
      <c s="8" t="n" r="F12">
        <v>4.87</v>
      </c>
    </row>
    <row spans="1:8" r="13">
      <c s="4" t="s" r="A13">
        <v>467</v>
      </c>
    </row>
    <row spans="1:8" r="14">
      <c s="3" t="s" r="A14">
        <v>210</v>
      </c>
    </row>
    <row spans="1:8" r="15">
      <c s="4" t="s" r="A15">
        <v>462</v>
      </c>
      <c s="4" t="s" r="D15">
        <v>463</v>
      </c>
      <c s="4" t="s" r="E15">
        <v>468</v>
      </c>
    </row>
    <row spans="1:8" r="16">
      <c s="4" t="s" r="A16">
        <v>469</v>
      </c>
      <c s="5" t="n" r="E16">
        <v>47296</v>
      </c>
      <c s="5" t="n" r="F16">
        <v>32100</v>
      </c>
    </row>
    <row spans="1:8" r="17">
      <c s="4" t="s" r="A17">
        <v>466</v>
      </c>
      <c s="8" t="n" r="E17">
        <v>7.4</v>
      </c>
      <c s="8" t="n" r="F17">
        <v>14.33</v>
      </c>
    </row>
    <row spans="1:8" r="18">
      <c s="4" t="s" r="A18">
        <v>470</v>
      </c>
    </row>
    <row spans="1:8" r="19">
      <c s="3" t="s" r="A19">
        <v>210</v>
      </c>
    </row>
    <row spans="1:8" r="20">
      <c s="4" t="s" r="A20">
        <v>462</v>
      </c>
      <c s="4" t="s" r="E20">
        <v>463</v>
      </c>
    </row>
    <row spans="1:8" r="21">
      <c s="4" t="s" r="A21">
        <v>469</v>
      </c>
      <c s="5" t="n" r="B21">
        <v>0</v>
      </c>
      <c s="5" t="n" r="C21">
        <v>0</v>
      </c>
      <c s="5" t="n" r="E21">
        <v>151919</v>
      </c>
      <c s="5" t="n" r="F21">
        <v>347335</v>
      </c>
    </row>
    <row spans="1:8" r="22">
      <c s="4" t="s" r="A22">
        <v>471</v>
      </c>
    </row>
    <row spans="1:8" r="23">
      <c s="3" t="s" r="A23">
        <v>210</v>
      </c>
    </row>
    <row spans="1:8" r="24">
      <c s="4" t="s" r="A24">
        <v>462</v>
      </c>
      <c s="4" t="s" r="E24">
        <v>472</v>
      </c>
    </row>
    <row spans="1:8" r="25">
      <c s="4" t="s" r="A25">
        <v>473</v>
      </c>
      <c s="4" t="s" r="E25">
        <v>463</v>
      </c>
    </row>
    <row spans="1:8" r="26">
      <c s="4" t="s" r="A26">
        <v>474</v>
      </c>
      <c s="4" t="s" r="B26">
        <v>372</v>
      </c>
      <c s="4" t="s" r="E26">
        <v>372</v>
      </c>
    </row>
    <row spans="1:8" r="27">
      <c s="4" t="s" r="A27">
        <v>475</v>
      </c>
      <c s="4" t="s" r="E27">
        <v>476</v>
      </c>
    </row>
    <row spans="1:8" r="28">
      <c s="4" t="s" r="A28">
        <v>477</v>
      </c>
      <c s="4" t="s" r="E28">
        <v>476</v>
      </c>
    </row>
    <row spans="1:8" r="29">
      <c s="4" t="s" r="A29">
        <v>478</v>
      </c>
    </row>
    <row spans="1:8" r="30">
      <c s="3" t="s" r="A30">
        <v>210</v>
      </c>
    </row>
    <row spans="1:8" r="31">
      <c s="4" t="s" r="A31">
        <v>462</v>
      </c>
      <c s="4" t="s" r="E31">
        <v>472</v>
      </c>
    </row>
    <row spans="1:8" r="32">
      <c s="4" t="s" r="A32">
        <v>473</v>
      </c>
      <c s="4" t="s" r="E32">
        <v>463</v>
      </c>
    </row>
    <row spans="1:8" r="33">
      <c s="4" t="s" r="A33">
        <v>474</v>
      </c>
      <c s="4" t="s" r="B33">
        <v>372</v>
      </c>
      <c s="4" t="s" r="E33">
        <v>372</v>
      </c>
    </row>
    <row spans="1:8" r="34">
      <c s="4" t="s" r="A34">
        <v>475</v>
      </c>
      <c s="4" t="s" r="E34">
        <v>476</v>
      </c>
    </row>
    <row spans="1:8" r="35">
      <c s="4" t="s" r="A35">
        <v>477</v>
      </c>
      <c s="4" t="s" r="E35">
        <v>476</v>
      </c>
    </row>
    <row spans="1:8" r="36">
      <c s="4" t="s" r="A36">
        <v>479</v>
      </c>
    </row>
    <row spans="1:8" r="37">
      <c s="3" t="s" r="A37">
        <v>210</v>
      </c>
    </row>
    <row spans="1:8" r="38">
      <c s="4" t="s" r="A38">
        <v>473</v>
      </c>
      <c s="4" t="s" r="E38">
        <v>463</v>
      </c>
    </row>
    <row spans="1:8" r="39">
      <c s="4" t="s" r="A39">
        <v>480</v>
      </c>
    </row>
    <row spans="1:8" r="40">
      <c s="3" t="s" r="A40">
        <v>210</v>
      </c>
    </row>
    <row spans="1:8" r="41">
      <c s="4" t="s" r="A41">
        <v>462</v>
      </c>
      <c s="4" t="s" r="E41">
        <v>472</v>
      </c>
    </row>
    <row spans="1:8" r="42">
      <c s="4" t="s" r="A42">
        <v>473</v>
      </c>
      <c s="4" t="s" r="E42">
        <v>463</v>
      </c>
    </row>
    <row spans="1:8" r="43">
      <c s="4" t="s" r="A43">
        <v>481</v>
      </c>
      <c s="4" t="s" r="H43">
        <v>482</v>
      </c>
    </row>
    <row spans="1:8" r="44">
      <c s="4" t="s" r="A44">
        <v>475</v>
      </c>
      <c s="4" t="s" r="E44">
        <v>483</v>
      </c>
    </row>
    <row spans="1:8" r="45">
      <c s="4" t="s" r="A45">
        <v>477</v>
      </c>
      <c s="4" t="s" r="E45">
        <v>484</v>
      </c>
    </row>
    <row spans="1:8" r="46">
      <c s="4" t="s" r="A46">
        <v>485</v>
      </c>
    </row>
    <row spans="1:8" r="47">
      <c s="3" t="s" r="A47">
        <v>210</v>
      </c>
    </row>
    <row spans="1:8" r="48">
      <c s="4" t="s" r="A48">
        <v>462</v>
      </c>
      <c s="4" t="s" r="E48">
        <v>472</v>
      </c>
    </row>
    <row spans="1:8" r="49">
      <c s="4" t="s" r="A49">
        <v>473</v>
      </c>
      <c s="4" t="s" r="E49">
        <v>463</v>
      </c>
    </row>
    <row spans="1:8" r="50">
      <c s="4" t="s" r="A50">
        <v>474</v>
      </c>
      <c s="4" t="s" r="B50">
        <v>486</v>
      </c>
      <c s="4" t="s" r="E50">
        <v>486</v>
      </c>
    </row>
    <row spans="1:8" r="51">
      <c s="4" t="s" r="A51">
        <v>475</v>
      </c>
      <c s="4" t="s" r="E51">
        <v>483</v>
      </c>
    </row>
    <row spans="1:8" r="52">
      <c s="4" t="s" r="A52">
        <v>477</v>
      </c>
      <c s="4" t="s" r="E52">
        <v>48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7</v>
      </c>
      <c s="2" t="s" r="B1">
        <v>77</v>
      </c>
      <c s="2" t="s" r="D1">
        <v>1</v>
      </c>
    </row>
    <row spans="1:5" r="2">
      <c s="2" t="s" r="B2">
        <v>2</v>
      </c>
      <c s="2" t="s" r="C2">
        <v>78</v>
      </c>
      <c s="2" t="s" r="D2">
        <v>2</v>
      </c>
      <c s="2" t="s" r="E2">
        <v>78</v>
      </c>
    </row>
    <row spans="1:5" r="3">
      <c s="3" t="s" r="A3">
        <v>488</v>
      </c>
    </row>
    <row spans="1:5" r="4">
      <c s="4" t="s" r="A4">
        <v>489</v>
      </c>
      <c s="7" t="n" r="B4">
        <v>835</v>
      </c>
      <c s="7" t="n" r="C4">
        <v>1971</v>
      </c>
      <c s="7" t="n" r="D4">
        <v>1240</v>
      </c>
      <c s="7" t="n" r="E4">
        <v>3827</v>
      </c>
    </row>
    <row spans="1:5" r="5">
      <c s="4" t="s" r="A5">
        <v>461</v>
      </c>
    </row>
    <row spans="1:5" r="6">
      <c s="3" t="s" r="A6">
        <v>488</v>
      </c>
    </row>
    <row spans="1:5" r="7">
      <c s="4" t="s" r="A7">
        <v>489</v>
      </c>
      <c s="5" t="n" r="B7">
        <v>213</v>
      </c>
      <c s="5" t="n" r="C7">
        <v>310</v>
      </c>
      <c s="5" t="n" r="D7">
        <v>477</v>
      </c>
      <c s="5" t="n" r="E7">
        <v>653</v>
      </c>
    </row>
    <row spans="1:5" r="8">
      <c s="4" t="s" r="A8">
        <v>467</v>
      </c>
    </row>
    <row spans="1:5" r="9">
      <c s="3" t="s" r="A9">
        <v>488</v>
      </c>
    </row>
    <row spans="1:5" r="10">
      <c s="4" t="s" r="A10">
        <v>489</v>
      </c>
      <c s="5" t="n" r="B10">
        <v>99</v>
      </c>
      <c s="5" t="n" r="C10">
        <v>141</v>
      </c>
      <c s="5" t="n" r="D10">
        <v>223</v>
      </c>
      <c s="5" t="n" r="E10">
        <v>294</v>
      </c>
    </row>
    <row spans="1:5" r="11">
      <c s="4" t="s" r="A11">
        <v>490</v>
      </c>
    </row>
    <row spans="1:5" r="12">
      <c s="3" t="s" r="A12">
        <v>488</v>
      </c>
    </row>
    <row spans="1:5" r="13">
      <c s="4" t="s" r="A13">
        <v>489</v>
      </c>
      <c s="7" t="n" r="B13">
        <v>523</v>
      </c>
      <c s="7" t="n" r="C13">
        <v>1520</v>
      </c>
      <c s="7" t="n" r="D13">
        <v>540</v>
      </c>
      <c s="7" t="n" r="E13">
        <v>28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5"/>
  </cols>
  <sheetData>
    <row spans="1:5" r="1">
      <c s="1" t="s" r="A1">
        <v>491</v>
      </c>
      <c s="2" t="s" r="B1">
        <v>77</v>
      </c>
      <c s="2" t="s" r="D1">
        <v>1</v>
      </c>
    </row>
    <row spans="1:5" r="2">
      <c s="2" t="s" r="B2">
        <v>2</v>
      </c>
      <c s="2" t="s" r="C2">
        <v>78</v>
      </c>
      <c s="2" t="s" r="D2">
        <v>2</v>
      </c>
      <c s="2" t="s" r="E2">
        <v>78</v>
      </c>
    </row>
    <row spans="1:5" r="3">
      <c s="3" t="s" r="A3">
        <v>210</v>
      </c>
    </row>
    <row spans="1:5" r="4">
      <c s="4" t="s" r="A4">
        <v>492</v>
      </c>
      <c s="4" t="s" r="D4">
        <v>482</v>
      </c>
      <c s="4" t="s" r="E4">
        <v>493</v>
      </c>
    </row>
    <row spans="1:5" r="5">
      <c s="4" t="s" r="A5">
        <v>494</v>
      </c>
      <c s="4" t="s" r="D5">
        <v>495</v>
      </c>
      <c s="4" t="s" r="E5">
        <v>496</v>
      </c>
    </row>
    <row spans="1:5" r="6">
      <c s="4" t="s" r="A6">
        <v>497</v>
      </c>
      <c s="4" t="s" r="D6">
        <v>498</v>
      </c>
      <c s="4" t="s" r="E6">
        <v>499</v>
      </c>
    </row>
    <row spans="1:5" r="7">
      <c s="4" t="s" r="A7">
        <v>500</v>
      </c>
      <c s="5" t="n" r="B7">
        <v>0</v>
      </c>
      <c s="5" t="n" r="C7">
        <v>0</v>
      </c>
      <c s="5" t="n" r="D7">
        <v>341638</v>
      </c>
      <c s="5" t="n" r="E7">
        <v>221440</v>
      </c>
    </row>
    <row spans="1:5" r="8">
      <c s="4" t="s" r="A8">
        <v>466</v>
      </c>
      <c s="8" t="n" r="D8">
        <v>2.31</v>
      </c>
      <c s="8" t="n" r="E8">
        <v>4.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1</v>
      </c>
      <c s="2" t="s" r="B1">
        <v>77</v>
      </c>
      <c s="2" t="s" r="D1">
        <v>1</v>
      </c>
    </row>
    <row spans="1:5" r="2">
      <c s="2" t="s" r="B2">
        <v>2</v>
      </c>
      <c s="2" t="s" r="C2">
        <v>78</v>
      </c>
      <c s="2" t="s" r="D2">
        <v>2</v>
      </c>
      <c s="2" t="s" r="E2">
        <v>78</v>
      </c>
    </row>
    <row spans="1:5" r="3">
      <c s="4" t="s" r="A3">
        <v>502</v>
      </c>
    </row>
    <row spans="1:5" r="4">
      <c s="3" t="s" r="A4">
        <v>503</v>
      </c>
    </row>
    <row spans="1:5" r="5">
      <c s="4" t="s" r="A5">
        <v>469</v>
      </c>
      <c s="5" t="n" r="B5">
        <v>0</v>
      </c>
      <c s="5" t="n" r="C5">
        <v>0</v>
      </c>
      <c s="5" t="n" r="D5">
        <v>151919</v>
      </c>
      <c s="5" t="n" r="E5">
        <v>347335</v>
      </c>
    </row>
    <row spans="1:5" r="6">
      <c s="3" t="s" r="A6">
        <v>504</v>
      </c>
    </row>
    <row spans="1:5" r="7">
      <c s="4" t="s" r="A7">
        <v>505</v>
      </c>
      <c s="7" t="n" r="B7">
        <v>0</v>
      </c>
      <c s="8" t="n" r="D7">
        <v>4.08</v>
      </c>
      <c s="8" t="n" r="E7">
        <v>8.44</v>
      </c>
    </row>
    <row spans="1:5" r="8">
      <c s="4" t="s" r="A8">
        <v>506</v>
      </c>
    </row>
    <row spans="1:5" r="9">
      <c s="3" t="s" r="A9">
        <v>503</v>
      </c>
    </row>
    <row spans="1:5" r="10">
      <c s="4" t="s" r="A10">
        <v>469</v>
      </c>
      <c s="5" t="n" r="B10">
        <v>145107</v>
      </c>
      <c s="5" t="n" r="C10">
        <v>0</v>
      </c>
      <c s="5" t="n" r="D10">
        <v>439773</v>
      </c>
      <c s="5" t="n" r="E10">
        <v>321606</v>
      </c>
    </row>
    <row spans="1:5" r="11">
      <c s="3" t="s" r="A11">
        <v>504</v>
      </c>
    </row>
    <row spans="1:5" r="12">
      <c s="4" t="s" r="A12">
        <v>505</v>
      </c>
      <c s="8" t="n" r="B12">
        <v>8.34</v>
      </c>
      <c s="8" t="n" r="D12">
        <v>5.76</v>
      </c>
      <c s="8" t="n" r="E12">
        <v>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9"/>
  </cols>
  <sheetData>
    <row spans="1:2" r="1">
      <c s="1" t="s" r="A1">
        <v>507</v>
      </c>
      <c s="2" t="s" r="B1">
        <v>508</v>
      </c>
    </row>
    <row spans="1:2" r="2">
      <c s="3" t="s" r="A2">
        <v>509</v>
      </c>
    </row>
    <row spans="1:2" r="3">
      <c s="4" t="s" r="A3">
        <v>510</v>
      </c>
      <c s="5" t="n" r="B3">
        <v>2</v>
      </c>
    </row>
    <row spans="1:2" r="4">
      <c s="4" t="s" r="A4">
        <v>249</v>
      </c>
    </row>
    <row spans="1:2" r="5">
      <c s="3" t="s" r="A5">
        <v>509</v>
      </c>
    </row>
    <row spans="1:2" r="6">
      <c s="4" t="s" r="A6">
        <v>250</v>
      </c>
      <c s="5" t="n" r="B6">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76</v>
      </c>
      <c s="2" t="s" r="B1">
        <v>77</v>
      </c>
      <c s="2" t="s" r="E1">
        <v>1</v>
      </c>
    </row>
    <row spans="1:6" r="2">
      <c s="2" t="s" r="B2">
        <v>2</v>
      </c>
      <c s="2" t="s" r="C2">
        <v>78</v>
      </c>
      <c s="2" t="s" r="D2">
        <v>79</v>
      </c>
      <c s="2" t="s" r="E2">
        <v>2</v>
      </c>
      <c s="2" t="s" r="F2">
        <v>78</v>
      </c>
    </row>
    <row spans="1:6" r="3">
      <c s="3" t="s" r="A3">
        <v>80</v>
      </c>
    </row>
    <row spans="1:6" r="4">
      <c s="4" t="s" r="A4">
        <v>81</v>
      </c>
      <c s="7" t="n" r="B4">
        <v>58559</v>
      </c>
      <c s="7" t="n" r="C4">
        <v>127553</v>
      </c>
      <c s="7" t="n" r="E4">
        <v>156974</v>
      </c>
      <c s="7" t="n" r="F4">
        <v>245510</v>
      </c>
    </row>
    <row spans="1:6" r="5">
      <c s="4" t="s" r="A5">
        <v>82</v>
      </c>
      <c s="5" t="n" r="B5">
        <v>76452</v>
      </c>
      <c s="5" t="n" r="C5">
        <v>132259</v>
      </c>
      <c s="5" t="n" r="E5">
        <v>171851</v>
      </c>
      <c s="5" t="n" r="F5">
        <v>253336</v>
      </c>
    </row>
    <row spans="1:6" r="6">
      <c s="4" t="s" r="A6">
        <v>83</v>
      </c>
      <c s="5" t="n" r="B6">
        <v>135011</v>
      </c>
      <c s="5" t="n" r="C6">
        <v>259812</v>
      </c>
      <c s="5" t="n" r="E6">
        <v>328825</v>
      </c>
      <c s="5" t="n" r="F6">
        <v>498846</v>
      </c>
    </row>
    <row spans="1:6" r="7">
      <c s="3" t="s" r="A7">
        <v>84</v>
      </c>
    </row>
    <row spans="1:6" r="8">
      <c s="4" t="s" r="A8">
        <v>85</v>
      </c>
      <c s="5" t="n" r="B8">
        <v>32815</v>
      </c>
      <c s="5" t="n" r="C8">
        <v>84022</v>
      </c>
      <c s="5" t="n" r="E8">
        <v>95111</v>
      </c>
      <c s="5" t="n" r="F8">
        <v>161941</v>
      </c>
    </row>
    <row spans="1:6" r="9">
      <c s="4" t="s" r="A9">
        <v>86</v>
      </c>
      <c s="5" t="n" r="B9">
        <v>53106</v>
      </c>
      <c s="5" t="n" r="C9">
        <v>82576</v>
      </c>
      <c s="5" t="n" r="E9">
        <v>121874</v>
      </c>
      <c s="5" t="n" r="F9">
        <v>160147</v>
      </c>
    </row>
    <row spans="1:6" r="10">
      <c s="4" t="s" r="A10">
        <v>87</v>
      </c>
      <c s="5" t="n" r="B10">
        <v>38489</v>
      </c>
      <c s="5" t="n" r="C10">
        <v>45791</v>
      </c>
      <c s="5" t="n" r="E10">
        <v>80271</v>
      </c>
      <c s="5" t="n" r="F10">
        <v>91317</v>
      </c>
    </row>
    <row spans="1:6" r="11">
      <c s="4" t="s" r="A11">
        <v>88</v>
      </c>
      <c s="5" t="n" r="B11">
        <v>18363</v>
      </c>
      <c s="5" t="n" r="C11">
        <v>25276</v>
      </c>
      <c s="5" t="n" r="E11">
        <v>40223</v>
      </c>
      <c s="5" t="n" r="F11">
        <v>49759</v>
      </c>
    </row>
    <row spans="1:6" r="12">
      <c s="4" t="s" r="A12">
        <v>89</v>
      </c>
      <c s="5" t="n" r="B12">
        <v>394</v>
      </c>
      <c s="5" t="n" r="C12">
        <v>561</v>
      </c>
      <c s="5" t="n" r="E12">
        <v>713</v>
      </c>
      <c s="5" t="n" r="F12">
        <v>437</v>
      </c>
    </row>
    <row spans="1:6" r="13">
      <c s="4" t="s" r="A13">
        <v>90</v>
      </c>
      <c s="5" t="n" r="B13">
        <v>71329</v>
      </c>
      <c s="5" t="n" r="C13">
        <v>0</v>
      </c>
      <c s="5" t="n" r="E13">
        <v>77319</v>
      </c>
      <c s="5" t="n" r="F13">
        <v>0</v>
      </c>
    </row>
    <row spans="1:6" r="14">
      <c s="4" t="s" r="A14">
        <v>91</v>
      </c>
      <c s="5" t="n" r="B14">
        <v>-4377</v>
      </c>
      <c s="5" t="n" r="C14">
        <v>-331</v>
      </c>
      <c s="5" t="n" r="E14">
        <v>-3244</v>
      </c>
      <c s="5" t="n" r="F14">
        <v>-1731</v>
      </c>
    </row>
    <row spans="1:6" r="15">
      <c s="4" t="s" r="A15">
        <v>92</v>
      </c>
      <c s="5" t="n" r="B15">
        <v>0</v>
      </c>
      <c s="5" t="n" r="C15">
        <v>0</v>
      </c>
      <c s="5" t="n" r="E15">
        <v>0</v>
      </c>
      <c s="5" t="n" r="F15">
        <v>-2876</v>
      </c>
    </row>
    <row spans="1:6" r="16">
      <c s="4" t="s" r="A16">
        <v>93</v>
      </c>
      <c s="5" t="n" r="B16">
        <v>210119</v>
      </c>
      <c s="5" t="n" r="C16">
        <v>237895</v>
      </c>
      <c s="5" t="n" r="E16">
        <v>412267</v>
      </c>
      <c s="5" t="n" r="F16">
        <v>458994</v>
      </c>
    </row>
    <row spans="1:6" r="17">
      <c s="4" t="s" r="A17">
        <v>94</v>
      </c>
      <c s="5" t="n" r="B17">
        <v>-75108</v>
      </c>
      <c s="5" t="n" r="C17">
        <v>21917</v>
      </c>
      <c s="5" t="n" r="E17">
        <v>-83442</v>
      </c>
      <c s="5" t="n" r="F17">
        <v>39852</v>
      </c>
    </row>
    <row spans="1:6" r="18">
      <c s="3" t="s" r="A18">
        <v>95</v>
      </c>
    </row>
    <row spans="1:6" r="19">
      <c s="4" t="s" r="A19">
        <v>96</v>
      </c>
      <c s="5" t="n" r="B19">
        <v>-5245</v>
      </c>
      <c s="5" t="n" r="C19">
        <v>-10728</v>
      </c>
      <c s="5" t="n" r="E19">
        <v>-10700</v>
      </c>
      <c s="5" t="n" r="F19">
        <v>-23116</v>
      </c>
    </row>
    <row spans="1:6" r="20">
      <c s="4" t="s" r="A20">
        <v>97</v>
      </c>
      <c s="5" t="n" r="B20">
        <v>0</v>
      </c>
      <c s="5" t="n" r="C20">
        <v>-14595</v>
      </c>
      <c s="7" t="n" r="D20">
        <v>-7900</v>
      </c>
      <c s="5" t="n" r="E20">
        <v>0</v>
      </c>
      <c s="5" t="n" r="F20">
        <v>-22482</v>
      </c>
    </row>
    <row spans="1:6" r="21">
      <c s="4" t="s" r="A21">
        <v>52</v>
      </c>
      <c s="5" t="n" r="B21">
        <v>486</v>
      </c>
      <c s="5" t="n" r="C21">
        <v>2017</v>
      </c>
      <c s="5" t="n" r="E21">
        <v>-2194</v>
      </c>
      <c s="5" t="n" r="F21">
        <v>1815</v>
      </c>
    </row>
    <row spans="1:6" r="22">
      <c s="4" t="s" r="A22">
        <v>98</v>
      </c>
      <c s="5" t="n" r="B22">
        <v>-4759</v>
      </c>
      <c s="5" t="n" r="C22">
        <v>-23306</v>
      </c>
      <c s="5" t="n" r="E22">
        <v>-12894</v>
      </c>
      <c s="5" t="n" r="F22">
        <v>-43783</v>
      </c>
    </row>
    <row spans="1:6" r="23">
      <c s="4" t="s" r="A23">
        <v>99</v>
      </c>
      <c s="5" t="n" r="B23">
        <v>-79867</v>
      </c>
      <c s="5" t="n" r="C23">
        <v>-1389</v>
      </c>
      <c s="5" t="n" r="E23">
        <v>-96336</v>
      </c>
      <c s="5" t="n" r="F23">
        <v>-3931</v>
      </c>
    </row>
    <row spans="1:6" r="24">
      <c s="4" t="s" r="A24">
        <v>100</v>
      </c>
      <c s="5" t="n" r="B24">
        <v>2586</v>
      </c>
      <c s="5" t="n" r="C24">
        <v>1070</v>
      </c>
      <c s="5" t="n" r="E24">
        <v>7036</v>
      </c>
      <c s="5" t="n" r="F24">
        <v>1033</v>
      </c>
    </row>
    <row spans="1:6" r="25">
      <c s="4" t="s" r="A25">
        <v>101</v>
      </c>
      <c s="7" t="n" r="B25">
        <v>-77281</v>
      </c>
      <c s="7" t="n" r="C25">
        <v>-319</v>
      </c>
      <c s="7" t="n" r="E25">
        <v>-89300</v>
      </c>
      <c s="7" t="n" r="F25">
        <v>-2898</v>
      </c>
    </row>
    <row spans="1:6" r="26">
      <c s="4" t="s" r="A26">
        <v>102</v>
      </c>
      <c s="8" t="n" r="B26">
        <v>-1.2</v>
      </c>
      <c s="8" t="n" r="C26">
        <v>-0.01</v>
      </c>
      <c s="8" t="n" r="E26">
        <v>-1.39</v>
      </c>
      <c s="8" t="n" r="F26">
        <v>-0.05</v>
      </c>
    </row>
    <row spans="1:6" r="27">
      <c s="4" t="s" r="A27">
        <v>103</v>
      </c>
      <c s="8" t="n" r="B27">
        <v>-1.2</v>
      </c>
      <c s="8" t="n" r="C27">
        <v>-0.01</v>
      </c>
      <c s="8" t="n" r="E27">
        <v>-1.39</v>
      </c>
      <c s="8" t="n" r="F27">
        <v>-0.05</v>
      </c>
    </row>
    <row spans="1:6" r="28">
      <c s="4" t="s" r="A28">
        <v>104</v>
      </c>
      <c s="5" t="n" r="B28">
        <v>64342</v>
      </c>
      <c s="5" t="n" r="C28">
        <v>62877</v>
      </c>
      <c s="5" t="n" r="E28">
        <v>64168</v>
      </c>
      <c s="5" t="n" r="F28">
        <v>62710</v>
      </c>
    </row>
    <row spans="1:6" r="29">
      <c s="4" t="s" r="A29">
        <v>105</v>
      </c>
      <c s="5" t="n" r="B29">
        <v>64342</v>
      </c>
      <c s="5" t="n" r="C29">
        <v>62877</v>
      </c>
      <c s="5" t="n" r="E29">
        <v>64168</v>
      </c>
      <c s="5" t="n" r="F29">
        <v>62710</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11</v>
      </c>
      <c s="2" t="s" r="B1">
        <v>77</v>
      </c>
      <c s="2" t="s" r="D1">
        <v>1</v>
      </c>
    </row>
    <row spans="1:6" r="2">
      <c s="2" t="s" r="B2">
        <v>2</v>
      </c>
      <c s="2" t="s" r="C2">
        <v>78</v>
      </c>
      <c s="2" t="s" r="D2">
        <v>2</v>
      </c>
      <c s="2" t="s" r="E2">
        <v>78</v>
      </c>
      <c s="2" t="s" r="F2">
        <v>23</v>
      </c>
    </row>
    <row spans="1:6" r="3">
      <c s="3" t="s" r="A3">
        <v>509</v>
      </c>
    </row>
    <row spans="1:6" r="4">
      <c s="4" t="s" r="A4">
        <v>512</v>
      </c>
      <c s="7" t="n" r="B4">
        <v>1004897</v>
      </c>
      <c s="7" t="n" r="C4">
        <v>1251431</v>
      </c>
      <c s="7" t="n" r="D4">
        <v>1004897</v>
      </c>
      <c s="7" t="n" r="E4">
        <v>1251431</v>
      </c>
      <c s="7" t="n" r="F4">
        <v>1171589</v>
      </c>
    </row>
    <row spans="1:6" r="5">
      <c s="4" t="s" r="A5">
        <v>83</v>
      </c>
      <c s="5" t="n" r="B5">
        <v>135011</v>
      </c>
      <c s="5" t="n" r="C5">
        <v>259812</v>
      </c>
      <c s="5" t="n" r="D5">
        <v>328825</v>
      </c>
      <c s="5" t="n" r="E5">
        <v>498846</v>
      </c>
    </row>
    <row spans="1:6" r="6">
      <c s="4" t="s" r="A6">
        <v>513</v>
      </c>
      <c s="5" t="n" r="B6">
        <v>85921</v>
      </c>
      <c s="5" t="n" r="C6">
        <v>166598</v>
      </c>
      <c s="5" t="n" r="D6">
        <v>216985</v>
      </c>
      <c s="5" t="n" r="E6">
        <v>322088</v>
      </c>
    </row>
    <row spans="1:6" r="7">
      <c s="4" t="s" r="A7">
        <v>81</v>
      </c>
      <c s="5" t="n" r="B7">
        <v>58559</v>
      </c>
      <c s="5" t="n" r="C7">
        <v>127553</v>
      </c>
      <c s="5" t="n" r="D7">
        <v>156974</v>
      </c>
      <c s="5" t="n" r="E7">
        <v>245510</v>
      </c>
    </row>
    <row spans="1:6" r="8">
      <c s="4" t="s" r="A8">
        <v>85</v>
      </c>
      <c s="5" t="n" r="B8">
        <v>32815</v>
      </c>
      <c s="5" t="n" r="C8">
        <v>84022</v>
      </c>
      <c s="5" t="n" r="D8">
        <v>95111</v>
      </c>
      <c s="5" t="n" r="E8">
        <v>161941</v>
      </c>
    </row>
    <row spans="1:6" r="9">
      <c s="4" t="s" r="A9">
        <v>82</v>
      </c>
      <c s="5" t="n" r="B9">
        <v>76452</v>
      </c>
      <c s="5" t="n" r="C9">
        <v>132259</v>
      </c>
      <c s="5" t="n" r="D9">
        <v>171851</v>
      </c>
      <c s="5" t="n" r="E9">
        <v>253336</v>
      </c>
    </row>
    <row spans="1:6" r="10">
      <c s="4" t="s" r="A10">
        <v>86</v>
      </c>
      <c s="5" t="n" r="B10">
        <v>53106</v>
      </c>
      <c s="5" t="n" r="C10">
        <v>82576</v>
      </c>
      <c s="5" t="n" r="D10">
        <v>121874</v>
      </c>
      <c s="5" t="n" r="E10">
        <v>160147</v>
      </c>
    </row>
    <row spans="1:6" r="11">
      <c s="4" t="s" r="A11">
        <v>514</v>
      </c>
      <c s="5" t="n" r="B11">
        <v>49090</v>
      </c>
      <c s="5" t="n" r="C11">
        <v>93214</v>
      </c>
      <c s="5" t="n" r="D11">
        <v>111840</v>
      </c>
      <c s="5" t="n" r="E11">
        <v>176758</v>
      </c>
    </row>
    <row spans="1:6" r="12">
      <c s="4" t="s" r="A12">
        <v>87</v>
      </c>
      <c s="5" t="n" r="B12">
        <v>38489</v>
      </c>
      <c s="5" t="n" r="C12">
        <v>45791</v>
      </c>
      <c s="5" t="n" r="D12">
        <v>80271</v>
      </c>
      <c s="5" t="n" r="E12">
        <v>91317</v>
      </c>
    </row>
    <row spans="1:6" r="13">
      <c s="4" t="s" r="A13">
        <v>320</v>
      </c>
      <c s="5" t="n" r="B13">
        <v>46344</v>
      </c>
      <c s="5" t="n" r="C13">
        <v>40996</v>
      </c>
      <c s="5" t="n" r="D13">
        <v>95160</v>
      </c>
      <c s="5" t="n" r="E13">
        <v>77913</v>
      </c>
    </row>
    <row spans="1:6" r="14">
      <c s="4" t="s" r="A14">
        <v>262</v>
      </c>
    </row>
    <row spans="1:6" r="15">
      <c s="3" t="s" r="A15">
        <v>509</v>
      </c>
    </row>
    <row spans="1:6" r="16">
      <c s="4" t="s" r="A16">
        <v>512</v>
      </c>
      <c s="5" t="n" r="B16">
        <v>574050</v>
      </c>
      <c s="5" t="n" r="C16">
        <v>778148</v>
      </c>
      <c s="5" t="n" r="D16">
        <v>574050</v>
      </c>
      <c s="5" t="n" r="E16">
        <v>778148</v>
      </c>
    </row>
    <row spans="1:6" r="17">
      <c s="4" t="s" r="A17">
        <v>514</v>
      </c>
      <c s="5" t="n" r="B17">
        <v>25744</v>
      </c>
      <c s="5" t="n" r="C17">
        <v>43531</v>
      </c>
      <c s="5" t="n" r="D17">
        <v>61863</v>
      </c>
      <c s="5" t="n" r="E17">
        <v>83569</v>
      </c>
    </row>
    <row spans="1:6" r="18">
      <c s="4" t="s" r="A18">
        <v>87</v>
      </c>
      <c s="5" t="n" r="B18">
        <v>20815</v>
      </c>
      <c s="5" t="n" r="C18">
        <v>28969</v>
      </c>
      <c s="5" t="n" r="D18">
        <v>44415</v>
      </c>
      <c s="5" t="n" r="E18">
        <v>58208</v>
      </c>
    </row>
    <row spans="1:6" r="19">
      <c s="4" t="s" r="A19">
        <v>320</v>
      </c>
      <c s="5" t="n" r="B19">
        <v>42634</v>
      </c>
      <c s="5" t="n" r="C19">
        <v>19383</v>
      </c>
      <c s="5" t="n" r="D19">
        <v>75690</v>
      </c>
      <c s="5" t="n" r="E19">
        <v>40639</v>
      </c>
    </row>
    <row spans="1:6" r="20">
      <c s="4" t="s" r="A20">
        <v>251</v>
      </c>
    </row>
    <row spans="1:6" r="21">
      <c s="3" t="s" r="A21">
        <v>509</v>
      </c>
    </row>
    <row spans="1:6" r="22">
      <c s="4" t="s" r="A22">
        <v>512</v>
      </c>
      <c s="5" t="n" r="B22">
        <v>356669</v>
      </c>
      <c s="5" t="n" r="C22">
        <v>413308</v>
      </c>
      <c s="5" t="n" r="D22">
        <v>356669</v>
      </c>
      <c s="5" t="n" r="E22">
        <v>413308</v>
      </c>
    </row>
    <row spans="1:6" r="23">
      <c s="4" t="s" r="A23">
        <v>514</v>
      </c>
      <c s="5" t="n" r="B23">
        <v>23346</v>
      </c>
      <c s="5" t="n" r="C23">
        <v>49683</v>
      </c>
      <c s="5" t="n" r="D23">
        <v>49977</v>
      </c>
      <c s="5" t="n" r="E23">
        <v>93189</v>
      </c>
    </row>
    <row spans="1:6" r="24">
      <c s="4" t="s" r="A24">
        <v>87</v>
      </c>
      <c s="5" t="n" r="B24">
        <v>17328</v>
      </c>
      <c s="5" t="n" r="C24">
        <v>16466</v>
      </c>
      <c s="5" t="n" r="D24">
        <v>35161</v>
      </c>
      <c s="5" t="n" r="E24">
        <v>32485</v>
      </c>
    </row>
    <row spans="1:6" r="25">
      <c s="4" t="s" r="A25">
        <v>320</v>
      </c>
      <c s="5" t="n" r="B25">
        <v>3696</v>
      </c>
      <c s="5" t="n" r="C25">
        <v>21486</v>
      </c>
      <c s="5" t="n" r="D25">
        <v>19153</v>
      </c>
      <c s="5" t="n" r="E25">
        <v>36829</v>
      </c>
    </row>
    <row spans="1:6" r="26">
      <c s="4" t="s" r="A26">
        <v>515</v>
      </c>
    </row>
    <row spans="1:6" r="27">
      <c s="3" t="s" r="A27">
        <v>509</v>
      </c>
    </row>
    <row spans="1:6" r="28">
      <c s="4" t="s" r="A28">
        <v>512</v>
      </c>
      <c s="5" t="n" r="B28">
        <v>74178</v>
      </c>
      <c s="5" t="n" r="C28">
        <v>59975</v>
      </c>
      <c s="5" t="n" r="D28">
        <v>74178</v>
      </c>
      <c s="5" t="n" r="E28">
        <v>59975</v>
      </c>
    </row>
    <row spans="1:6" r="29">
      <c s="4" t="s" r="A29">
        <v>83</v>
      </c>
      <c s="5" t="n" r="B29">
        <v>0</v>
      </c>
      <c s="5" t="n" r="C29">
        <v>0</v>
      </c>
      <c s="5" t="n" r="D29">
        <v>0</v>
      </c>
      <c s="5" t="n" r="E29">
        <v>0</v>
      </c>
    </row>
    <row spans="1:6" r="30">
      <c s="4" t="s" r="A30">
        <v>513</v>
      </c>
      <c s="5" t="n" r="B30">
        <v>0</v>
      </c>
      <c s="5" t="n" r="C30">
        <v>0</v>
      </c>
      <c s="5" t="n" r="D30">
        <v>0</v>
      </c>
      <c s="5" t="n" r="E30">
        <v>0</v>
      </c>
    </row>
    <row spans="1:6" r="31">
      <c s="4" t="s" r="A31">
        <v>514</v>
      </c>
      <c s="5" t="n" r="B31">
        <v>0</v>
      </c>
      <c s="5" t="n" r="C31">
        <v>0</v>
      </c>
      <c s="5" t="n" r="D31">
        <v>0</v>
      </c>
      <c s="5" t="n" r="E31">
        <v>0</v>
      </c>
    </row>
    <row spans="1:6" r="32">
      <c s="4" t="s" r="A32">
        <v>87</v>
      </c>
      <c s="5" t="n" r="B32">
        <v>346</v>
      </c>
      <c s="5" t="n" r="C32">
        <v>356</v>
      </c>
      <c s="5" t="n" r="D32">
        <v>695</v>
      </c>
      <c s="5" t="n" r="E32">
        <v>624</v>
      </c>
    </row>
    <row spans="1:6" r="33">
      <c s="4" t="s" r="A33">
        <v>320</v>
      </c>
      <c s="7" t="n" r="B33">
        <v>14</v>
      </c>
      <c s="7" t="n" r="C33">
        <v>127</v>
      </c>
      <c s="7" t="n" r="D33">
        <v>317</v>
      </c>
      <c s="7" t="n" r="E33">
        <v>4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6</v>
      </c>
      <c s="2" t="s" r="B1">
        <v>77</v>
      </c>
      <c s="2" t="s" r="D1">
        <v>1</v>
      </c>
    </row>
    <row spans="1:5" r="2">
      <c s="2" t="s" r="B2">
        <v>2</v>
      </c>
      <c s="2" t="s" r="C2">
        <v>78</v>
      </c>
      <c s="2" t="s" r="D2">
        <v>2</v>
      </c>
      <c s="2" t="s" r="E2">
        <v>78</v>
      </c>
    </row>
    <row spans="1:5" r="3">
      <c s="3" t="s" r="A3">
        <v>166</v>
      </c>
    </row>
    <row spans="1:5" r="4">
      <c s="4" t="s" r="A4">
        <v>514</v>
      </c>
      <c s="7" t="n" r="B4">
        <v>49090</v>
      </c>
      <c s="7" t="n" r="C4">
        <v>93214</v>
      </c>
      <c s="7" t="n" r="D4">
        <v>111840</v>
      </c>
      <c s="7" t="n" r="E4">
        <v>176758</v>
      </c>
    </row>
    <row spans="1:5" r="5">
      <c s="4" t="s" r="A5">
        <v>87</v>
      </c>
      <c s="5" t="n" r="B5">
        <v>-38489</v>
      </c>
      <c s="5" t="n" r="C5">
        <v>-45791</v>
      </c>
      <c s="5" t="n" r="D5">
        <v>-80271</v>
      </c>
      <c s="5" t="n" r="E5">
        <v>-91317</v>
      </c>
    </row>
    <row spans="1:5" r="6">
      <c s="4" t="s" r="A6">
        <v>88</v>
      </c>
      <c s="5" t="n" r="B6">
        <v>-18363</v>
      </c>
      <c s="5" t="n" r="C6">
        <v>-25276</v>
      </c>
      <c s="5" t="n" r="D6">
        <v>-40223</v>
      </c>
      <c s="5" t="n" r="E6">
        <v>-49759</v>
      </c>
    </row>
    <row spans="1:5" r="7">
      <c s="4" t="s" r="A7">
        <v>89</v>
      </c>
      <c s="5" t="n" r="B7">
        <v>394</v>
      </c>
      <c s="5" t="n" r="C7">
        <v>561</v>
      </c>
      <c s="5" t="n" r="D7">
        <v>713</v>
      </c>
      <c s="5" t="n" r="E7">
        <v>437</v>
      </c>
    </row>
    <row spans="1:5" r="8">
      <c s="4" t="s" r="A8">
        <v>90</v>
      </c>
      <c s="5" t="n" r="B8">
        <v>-71329</v>
      </c>
      <c s="5" t="n" r="C8">
        <v>0</v>
      </c>
      <c s="5" t="n" r="D8">
        <v>-77319</v>
      </c>
      <c s="5" t="n" r="E8">
        <v>0</v>
      </c>
    </row>
    <row spans="1:5" r="9">
      <c s="4" t="s" r="A9">
        <v>91</v>
      </c>
      <c s="5" t="n" r="B9">
        <v>-4377</v>
      </c>
      <c s="5" t="n" r="C9">
        <v>-331</v>
      </c>
      <c s="5" t="n" r="D9">
        <v>-3244</v>
      </c>
      <c s="5" t="n" r="E9">
        <v>-1731</v>
      </c>
    </row>
    <row spans="1:5" r="10">
      <c s="4" t="s" r="A10">
        <v>92</v>
      </c>
      <c s="5" t="n" r="B10">
        <v>0</v>
      </c>
      <c s="5" t="n" r="C10">
        <v>0</v>
      </c>
      <c s="5" t="n" r="D10">
        <v>0</v>
      </c>
      <c s="5" t="n" r="E10">
        <v>2876</v>
      </c>
    </row>
    <row spans="1:5" r="11">
      <c s="4" t="s" r="A11">
        <v>94</v>
      </c>
      <c s="7" t="n" r="B11">
        <v>-75108</v>
      </c>
      <c s="7" t="n" r="C11">
        <v>21917</v>
      </c>
      <c s="7" t="n" r="D11">
        <v>-83442</v>
      </c>
      <c s="7" t="n" r="E11">
        <v>398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1"/>
  </cols>
  <sheetData>
    <row spans="1:6" r="1">
      <c s="1" t="s" r="A1">
        <v>517</v>
      </c>
      <c s="2" t="s" r="B1">
        <v>77</v>
      </c>
      <c s="2" t="s" r="D1">
        <v>1</v>
      </c>
    </row>
    <row spans="1:6" r="2">
      <c s="2" t="s" r="B2">
        <v>518</v>
      </c>
      <c s="2" t="s" r="C2">
        <v>239</v>
      </c>
      <c s="2" t="s" r="D2">
        <v>518</v>
      </c>
      <c s="2" t="s" r="E2">
        <v>239</v>
      </c>
      <c s="2" t="s" r="F2">
        <v>238</v>
      </c>
    </row>
    <row spans="1:6" r="3">
      <c s="3" t="s" r="A3">
        <v>218</v>
      </c>
    </row>
    <row spans="1:6" r="4">
      <c s="4" t="s" r="A4">
        <v>512</v>
      </c>
      <c s="7" t="n" r="B4">
        <v>1004897</v>
      </c>
      <c s="7" t="n" r="C4">
        <v>1251431</v>
      </c>
      <c s="7" t="n" r="D4">
        <v>1004897</v>
      </c>
      <c s="7" t="n" r="E4">
        <v>1251431</v>
      </c>
      <c s="7" t="n" r="F4">
        <v>1171589</v>
      </c>
    </row>
    <row spans="1:6" r="5">
      <c s="4" t="s" r="A5">
        <v>83</v>
      </c>
      <c s="5" t="n" r="B5">
        <v>135011</v>
      </c>
      <c s="5" t="n" r="C5">
        <v>259812</v>
      </c>
      <c s="5" t="n" r="D5">
        <v>328825</v>
      </c>
      <c s="5" t="n" r="E5">
        <v>498846</v>
      </c>
    </row>
    <row spans="1:6" r="6">
      <c s="4" t="s" r="A6">
        <v>262</v>
      </c>
    </row>
    <row spans="1:6" r="7">
      <c s="3" t="s" r="A7">
        <v>218</v>
      </c>
    </row>
    <row spans="1:6" r="8">
      <c s="4" t="s" r="A8">
        <v>512</v>
      </c>
      <c s="7" t="n" r="B8">
        <v>574050</v>
      </c>
      <c s="5" t="n" r="C8">
        <v>778148</v>
      </c>
      <c s="7" t="n" r="D8">
        <v>574050</v>
      </c>
      <c s="5" t="n" r="E8">
        <v>778148</v>
      </c>
    </row>
    <row spans="1:6" r="9">
      <c s="4" t="s" r="A9">
        <v>328</v>
      </c>
      <c s="5" t="n" r="B9">
        <v>35</v>
      </c>
      <c s="5" t="n" r="D9">
        <v>35</v>
      </c>
    </row>
    <row spans="1:6" r="10">
      <c s="4" t="s" r="A10">
        <v>268</v>
      </c>
    </row>
    <row spans="1:6" r="11">
      <c s="3" t="s" r="A11">
        <v>218</v>
      </c>
    </row>
    <row spans="1:6" r="12">
      <c s="4" t="s" r="A12">
        <v>512</v>
      </c>
      <c s="7" t="n" r="B12">
        <v>65902</v>
      </c>
      <c s="5" t="n" r="C12">
        <v>157025</v>
      </c>
      <c s="7" t="n" r="D12">
        <v>65902</v>
      </c>
      <c s="5" t="n" r="E12">
        <v>157025</v>
      </c>
    </row>
    <row spans="1:6" r="13">
      <c s="4" t="s" r="A13">
        <v>83</v>
      </c>
      <c s="7" t="n" r="B13">
        <v>14078</v>
      </c>
      <c s="7" t="n" r="C13">
        <v>25527</v>
      </c>
      <c s="7" t="n" r="D13">
        <v>34039</v>
      </c>
      <c s="7" t="n" r="E13">
        <v>47691</v>
      </c>
    </row>
    <row spans="1:6" r="14">
      <c s="4" t="s" r="A14">
        <v>328</v>
      </c>
      <c s="5" t="n" r="B14">
        <v>8</v>
      </c>
      <c s="5" t="n" r="D14">
        <v>8</v>
      </c>
    </row>
    <row spans="1:6" r="15">
      <c s="4" t="s" r="A15">
        <v>270</v>
      </c>
    </row>
    <row spans="1:6" r="16">
      <c s="3" t="s" r="A16">
        <v>218</v>
      </c>
    </row>
    <row spans="1:6" r="17">
      <c s="4" t="s" r="A17">
        <v>328</v>
      </c>
      <c s="5" t="n" r="B17">
        <v>5</v>
      </c>
      <c s="5" t="n" r="C17">
        <v>5</v>
      </c>
      <c s="5" t="n" r="D17">
        <v>5</v>
      </c>
      <c s="5" t="n" r="E17">
        <v>5</v>
      </c>
    </row>
    <row spans="1:6" r="18">
      <c s="4" t="s" r="A18">
        <v>519</v>
      </c>
    </row>
    <row spans="1:6" r="19">
      <c s="3" t="s" r="A19">
        <v>218</v>
      </c>
    </row>
    <row spans="1:6" r="20">
      <c s="4" t="s" r="A20">
        <v>328</v>
      </c>
      <c s="5" t="n" r="B20">
        <v>3</v>
      </c>
      <c s="5" t="n" r="C20">
        <v>3</v>
      </c>
      <c s="5" t="n" r="D20">
        <v>3</v>
      </c>
      <c s="5" t="n" r="E20">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t="s" r="A1">
        <v>520</v>
      </c>
      <c s="2" t="s" r="B1">
        <v>348</v>
      </c>
    </row>
    <row spans="1:2" r="2">
      <c s="3" t="s" r="A2">
        <v>169</v>
      </c>
    </row>
    <row spans="1:2" r="3">
      <c s="4" t="s" r="A3">
        <v>521</v>
      </c>
      <c s="9" t="n" r="B3">
        <v>4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2</v>
      </c>
      <c s="2" t="s" r="B1">
        <v>2</v>
      </c>
      <c s="2" t="s" r="C1">
        <v>23</v>
      </c>
      <c s="2" t="s" r="D1">
        <v>78</v>
      </c>
      <c s="2" t="s" r="E1">
        <v>523</v>
      </c>
    </row>
    <row spans="1:5" r="2">
      <c s="3" t="s" r="A2">
        <v>24</v>
      </c>
    </row>
    <row spans="1:5" r="3">
      <c s="4" t="s" r="A3">
        <v>25</v>
      </c>
      <c s="7" t="n" r="B3">
        <v>62468</v>
      </c>
      <c s="7" t="n" r="C3">
        <v>34924</v>
      </c>
      <c s="7" t="n" r="D3">
        <v>23711</v>
      </c>
      <c s="7" t="n" r="E3">
        <v>27385</v>
      </c>
    </row>
    <row spans="1:5" r="4">
      <c s="4" t="s" r="A4">
        <v>524</v>
      </c>
      <c s="5" t="n" r="B4">
        <v>103238</v>
      </c>
      <c s="5" t="n" r="C4">
        <v>190201</v>
      </c>
    </row>
    <row spans="1:5" r="5">
      <c s="4" t="s" r="A5">
        <v>525</v>
      </c>
      <c s="5" t="n" r="B5">
        <v>0</v>
      </c>
      <c s="5" t="n" r="C5">
        <v>0</v>
      </c>
    </row>
    <row spans="1:5" r="6">
      <c s="4" t="s" r="A6">
        <v>31</v>
      </c>
      <c s="5" t="n" r="B6">
        <v>5996</v>
      </c>
      <c s="5" t="n" r="C6">
        <v>10998</v>
      </c>
    </row>
    <row spans="1:5" r="7">
      <c s="4" t="s" r="A7">
        <v>32</v>
      </c>
      <c s="5" t="n" r="B7">
        <v>9528</v>
      </c>
      <c s="5" t="n" r="C7">
        <v>14117</v>
      </c>
    </row>
    <row spans="1:5" r="8">
      <c s="4" t="s" r="A8">
        <v>33</v>
      </c>
      <c s="5" t="n" r="B8">
        <v>4056</v>
      </c>
      <c s="5" t="n" r="C8">
        <v>9909</v>
      </c>
    </row>
    <row spans="1:5" r="9">
      <c s="4" t="s" r="A9">
        <v>34</v>
      </c>
      <c s="5" t="n" r="B9">
        <v>7679</v>
      </c>
      <c s="5" t="n" r="C9">
        <v>8925</v>
      </c>
    </row>
    <row spans="1:5" r="10">
      <c s="4" t="s" r="A10">
        <v>35</v>
      </c>
      <c s="5" t="n" r="B10">
        <v>192965</v>
      </c>
      <c s="5" t="n" r="C10">
        <v>269074</v>
      </c>
    </row>
    <row spans="1:5" r="11">
      <c s="4" t="s" r="A11">
        <v>38</v>
      </c>
      <c s="5" t="n" r="B11">
        <v>781091</v>
      </c>
      <c s="5" t="n" r="C11">
        <v>856541</v>
      </c>
    </row>
    <row spans="1:5" r="12">
      <c s="4" t="s" r="A12">
        <v>526</v>
      </c>
      <c s="5" t="n" r="B12">
        <v>0</v>
      </c>
      <c s="5" t="n" r="C12">
        <v>0</v>
      </c>
    </row>
    <row spans="1:5" r="13">
      <c s="4" t="s" r="A13">
        <v>316</v>
      </c>
      <c s="5" t="n" r="B13">
        <v>20253</v>
      </c>
      <c s="5" t="n" r="C13">
        <v>24223</v>
      </c>
    </row>
    <row spans="1:5" r="14">
      <c s="4" t="s" r="A14">
        <v>40</v>
      </c>
      <c s="5" t="n" r="B14">
        <v>0</v>
      </c>
      <c s="5" t="n" r="C14">
        <v>2753</v>
      </c>
    </row>
    <row spans="1:5" r="15">
      <c s="4" t="s" r="A15">
        <v>41</v>
      </c>
      <c s="5" t="n" r="B15">
        <v>10588</v>
      </c>
      <c s="5" t="n" r="C15">
        <v>18998</v>
      </c>
    </row>
    <row spans="1:5" r="16">
      <c s="4" t="s" r="A16">
        <v>42</v>
      </c>
      <c s="5" t="n" r="B16">
        <v>1004897</v>
      </c>
      <c s="5" t="n" r="C16">
        <v>1171589</v>
      </c>
      <c s="5" t="n" r="D16">
        <v>1251431</v>
      </c>
    </row>
    <row spans="1:5" r="17">
      <c s="3" t="s" r="A17">
        <v>43</v>
      </c>
    </row>
    <row spans="1:5" r="18">
      <c s="4" t="s" r="A18">
        <v>44</v>
      </c>
      <c s="5" t="n" r="B18">
        <v>49302</v>
      </c>
      <c s="5" t="n" r="C18">
        <v>64305</v>
      </c>
    </row>
    <row spans="1:5" r="19">
      <c s="4" t="s" r="A19">
        <v>45</v>
      </c>
      <c s="5" t="n" r="B19">
        <v>0</v>
      </c>
      <c s="5" t="n" r="C19">
        <v>27</v>
      </c>
    </row>
    <row spans="1:5" r="20">
      <c s="4" t="s" r="A20">
        <v>46</v>
      </c>
      <c s="5" t="n" r="B20">
        <v>26113</v>
      </c>
      <c s="5" t="n" r="C20">
        <v>3315</v>
      </c>
    </row>
    <row spans="1:5" r="21">
      <c s="4" t="s" r="A21">
        <v>116</v>
      </c>
      <c s="5" t="n" r="B21">
        <v>55783</v>
      </c>
      <c s="5" t="n" r="C21">
        <v>79545</v>
      </c>
    </row>
    <row spans="1:5" r="22">
      <c s="4" t="s" r="A22">
        <v>53</v>
      </c>
      <c s="5" t="n" r="B22">
        <v>131198</v>
      </c>
      <c s="5" t="n" r="C22">
        <v>147192</v>
      </c>
    </row>
    <row spans="1:5" r="23">
      <c s="4" t="s" r="A23">
        <v>54</v>
      </c>
      <c s="5" t="n" r="B23">
        <v>410000</v>
      </c>
      <c s="5" t="n" r="C23">
        <v>455053</v>
      </c>
    </row>
    <row spans="1:5" r="24">
      <c s="4" t="s" r="A24">
        <v>40</v>
      </c>
      <c s="5" t="n" r="B24">
        <v>54556</v>
      </c>
      <c s="5" t="n" r="C24">
        <v>69578</v>
      </c>
    </row>
    <row spans="1:5" r="25">
      <c s="4" t="s" r="A25">
        <v>55</v>
      </c>
      <c s="5" t="n" r="B25">
        <v>3097</v>
      </c>
      <c s="5" t="n" r="C25">
        <v>4702</v>
      </c>
    </row>
    <row spans="1:5" r="26">
      <c s="4" t="s" r="A26">
        <v>56</v>
      </c>
      <c s="5" t="n" r="B26">
        <v>598851</v>
      </c>
      <c s="5" t="n" r="C26">
        <v>676525</v>
      </c>
    </row>
    <row spans="1:5" r="27">
      <c s="4" t="s" r="A27">
        <v>64</v>
      </c>
      <c s="5" t="n" r="B27">
        <v>406046</v>
      </c>
      <c s="5" t="n" r="C27">
        <v>495064</v>
      </c>
    </row>
    <row spans="1:5" r="28">
      <c s="4" t="s" r="A28">
        <v>65</v>
      </c>
      <c s="5" t="n" r="B28">
        <v>1004897</v>
      </c>
      <c s="5" t="n" r="C28">
        <v>1171589</v>
      </c>
    </row>
    <row spans="1:5" r="29">
      <c s="4" t="s" r="A29">
        <v>527</v>
      </c>
    </row>
    <row spans="1:5" r="30">
      <c s="3" t="s" r="A30">
        <v>24</v>
      </c>
    </row>
    <row spans="1:5" r="31">
      <c s="4" t="s" r="A31">
        <v>25</v>
      </c>
      <c s="5" t="n" r="B31">
        <v>-2033</v>
      </c>
      <c s="5" t="n" r="C31">
        <v>-5516</v>
      </c>
      <c s="5" t="n" r="D31">
        <v>-1485</v>
      </c>
      <c s="5" t="n" r="E31">
        <v>-2059</v>
      </c>
    </row>
    <row spans="1:5" r="32">
      <c s="4" t="s" r="A32">
        <v>524</v>
      </c>
      <c s="5" t="n" r="B32">
        <v>74384</v>
      </c>
      <c s="5" t="n" r="C32">
        <v>151048</v>
      </c>
    </row>
    <row spans="1:5" r="33">
      <c s="4" t="s" r="A33">
        <v>525</v>
      </c>
      <c s="5" t="n" r="B33">
        <v>41788</v>
      </c>
      <c s="5" t="n" r="C33">
        <v>55567</v>
      </c>
    </row>
    <row spans="1:5" r="34">
      <c s="4" t="s" r="A34">
        <v>31</v>
      </c>
      <c s="5" t="n" r="B34">
        <v>5093</v>
      </c>
      <c s="5" t="n" r="C34">
        <v>8196</v>
      </c>
    </row>
    <row spans="1:5" r="35">
      <c s="4" t="s" r="A35">
        <v>32</v>
      </c>
      <c s="5" t="n" r="B35">
        <v>6378</v>
      </c>
      <c s="5" t="n" r="C35">
        <v>7208</v>
      </c>
    </row>
    <row spans="1:5" r="36">
      <c s="4" t="s" r="A36">
        <v>33</v>
      </c>
      <c s="5" t="n" r="B36">
        <v>4056</v>
      </c>
      <c s="5" t="n" r="C36">
        <v>9909</v>
      </c>
    </row>
    <row spans="1:5" r="37">
      <c s="4" t="s" r="A37">
        <v>34</v>
      </c>
      <c s="5" t="n" r="B37">
        <v>4972</v>
      </c>
      <c s="5" t="n" r="C37">
        <v>6554</v>
      </c>
    </row>
    <row spans="1:5" r="38">
      <c s="4" t="s" r="A38">
        <v>35</v>
      </c>
      <c s="5" t="n" r="B38">
        <v>134638</v>
      </c>
      <c s="5" t="n" r="C38">
        <v>232966</v>
      </c>
    </row>
    <row spans="1:5" r="39">
      <c s="4" t="s" r="A39">
        <v>38</v>
      </c>
      <c s="5" t="n" r="B39">
        <v>741734</v>
      </c>
      <c s="5" t="n" r="C39">
        <v>763994</v>
      </c>
    </row>
    <row spans="1:5" r="40">
      <c s="4" t="s" r="A40">
        <v>526</v>
      </c>
      <c s="5" t="n" r="B40">
        <v>49587</v>
      </c>
      <c s="5" t="n" r="C40">
        <v>116799</v>
      </c>
    </row>
    <row spans="1:5" r="41">
      <c s="4" t="s" r="A41">
        <v>316</v>
      </c>
      <c s="5" t="n" r="B41">
        <v>20253</v>
      </c>
      <c s="5" t="n" r="C41">
        <v>24223</v>
      </c>
    </row>
    <row spans="1:5" r="42">
      <c s="4" t="s" r="A42">
        <v>40</v>
      </c>
      <c s="5" t="n" r="B42">
        <v>0</v>
      </c>
      <c s="5" t="n" r="C42">
        <v>0</v>
      </c>
    </row>
    <row spans="1:5" r="43">
      <c s="4" t="s" r="A43">
        <v>41</v>
      </c>
      <c s="5" t="n" r="B43">
        <v>1122</v>
      </c>
      <c s="5" t="n" r="C43">
        <v>1955</v>
      </c>
    </row>
    <row spans="1:5" r="44">
      <c s="4" t="s" r="A44">
        <v>42</v>
      </c>
      <c s="5" t="n" r="B44">
        <v>947334</v>
      </c>
      <c s="5" t="n" r="C44">
        <v>1139937</v>
      </c>
    </row>
    <row spans="1:5" r="45">
      <c s="3" t="s" r="A45">
        <v>43</v>
      </c>
    </row>
    <row spans="1:5" r="46">
      <c s="4" t="s" r="A46">
        <v>44</v>
      </c>
      <c s="5" t="n" r="B46">
        <v>45883</v>
      </c>
      <c s="5" t="n" r="C46">
        <v>57910</v>
      </c>
    </row>
    <row spans="1:5" r="47">
      <c s="4" t="s" r="A47">
        <v>45</v>
      </c>
      <c s="5" t="n" r="B47">
        <v>0</v>
      </c>
      <c s="5" t="n" r="C47">
        <v>27</v>
      </c>
    </row>
    <row spans="1:5" r="48">
      <c s="4" t="s" r="A48">
        <v>46</v>
      </c>
      <c s="5" t="n" r="B48">
        <v>26113</v>
      </c>
      <c s="5" t="n" r="C48">
        <v>3315</v>
      </c>
    </row>
    <row spans="1:5" r="49">
      <c s="4" t="s" r="A49">
        <v>116</v>
      </c>
      <c s="5" t="n" r="B49">
        <v>43682</v>
      </c>
      <c s="5" t="n" r="C49">
        <v>64063</v>
      </c>
    </row>
    <row spans="1:5" r="50">
      <c s="4" t="s" r="A50">
        <v>53</v>
      </c>
      <c s="5" t="n" r="B50">
        <v>115678</v>
      </c>
      <c s="5" t="n" r="C50">
        <v>125315</v>
      </c>
    </row>
    <row spans="1:5" r="51">
      <c s="4" t="s" r="A51">
        <v>54</v>
      </c>
      <c s="5" t="n" r="B51">
        <v>0</v>
      </c>
      <c s="5" t="n" r="C51">
        <v>53</v>
      </c>
    </row>
    <row spans="1:5" r="52">
      <c s="4" t="s" r="A52">
        <v>40</v>
      </c>
      <c s="5" t="n" r="B52">
        <v>174548</v>
      </c>
      <c s="5" t="n" r="C52">
        <v>180726</v>
      </c>
    </row>
    <row spans="1:5" r="53">
      <c s="4" t="s" r="A53">
        <v>55</v>
      </c>
      <c s="5" t="n" r="B53">
        <v>2452</v>
      </c>
      <c s="5" t="n" r="C53">
        <v>3658</v>
      </c>
    </row>
    <row spans="1:5" r="54">
      <c s="4" t="s" r="A54">
        <v>56</v>
      </c>
      <c s="5" t="n" r="B54">
        <v>292678</v>
      </c>
      <c s="5" t="n" r="C54">
        <v>309752</v>
      </c>
    </row>
    <row spans="1:5" r="55">
      <c s="4" t="s" r="A55">
        <v>64</v>
      </c>
      <c s="5" t="n" r="B55">
        <v>654656</v>
      </c>
      <c s="5" t="n" r="C55">
        <v>830185</v>
      </c>
    </row>
    <row spans="1:5" r="56">
      <c s="4" t="s" r="A56">
        <v>65</v>
      </c>
      <c s="5" t="n" r="B56">
        <v>947334</v>
      </c>
      <c s="5" t="n" r="C56">
        <v>1139937</v>
      </c>
    </row>
    <row spans="1:5" r="57">
      <c s="4" t="s" r="A57">
        <v>528</v>
      </c>
    </row>
    <row spans="1:5" r="58">
      <c s="3" t="s" r="A58">
        <v>24</v>
      </c>
    </row>
    <row spans="1:5" r="59">
      <c s="4" t="s" r="A59">
        <v>25</v>
      </c>
      <c s="5" t="n" r="B59">
        <v>6815</v>
      </c>
      <c s="5" t="n" r="C59">
        <v>12752</v>
      </c>
      <c s="5" t="n" r="D59">
        <v>3186</v>
      </c>
      <c s="5" t="n" r="E59">
        <v>1076</v>
      </c>
    </row>
    <row spans="1:5" r="60">
      <c s="4" t="s" r="A60">
        <v>524</v>
      </c>
      <c s="5" t="n" r="B60">
        <v>26519</v>
      </c>
      <c s="5" t="n" r="C60">
        <v>37512</v>
      </c>
    </row>
    <row spans="1:5" r="61">
      <c s="4" t="s" r="A61">
        <v>525</v>
      </c>
      <c s="5" t="n" r="B61">
        <v>-16952</v>
      </c>
      <c s="5" t="n" r="C61">
        <v>-30728</v>
      </c>
    </row>
    <row spans="1:5" r="62">
      <c s="4" t="s" r="A62">
        <v>31</v>
      </c>
      <c s="5" t="n" r="B62">
        <v>203</v>
      </c>
      <c s="5" t="n" r="C62">
        <v>975</v>
      </c>
    </row>
    <row spans="1:5" r="63">
      <c s="4" t="s" r="A63">
        <v>32</v>
      </c>
      <c s="5" t="n" r="B63">
        <v>3150</v>
      </c>
      <c s="5" t="n" r="C63">
        <v>6909</v>
      </c>
    </row>
    <row spans="1:5" r="64">
      <c s="4" t="s" r="A64">
        <v>33</v>
      </c>
      <c s="5" t="n" r="B64">
        <v>0</v>
      </c>
      <c s="5" t="n" r="C64">
        <v>0</v>
      </c>
    </row>
    <row spans="1:5" r="65">
      <c s="4" t="s" r="A65">
        <v>34</v>
      </c>
      <c s="5" t="n" r="B65">
        <v>1515</v>
      </c>
      <c s="5" t="n" r="C65">
        <v>1154</v>
      </c>
    </row>
    <row spans="1:5" r="66">
      <c s="4" t="s" r="A66">
        <v>35</v>
      </c>
      <c s="5" t="n" r="B66">
        <v>21250</v>
      </c>
      <c s="5" t="n" r="C66">
        <v>28574</v>
      </c>
    </row>
    <row spans="1:5" r="67">
      <c s="4" t="s" r="A67">
        <v>38</v>
      </c>
      <c s="5" t="n" r="B67">
        <v>35705</v>
      </c>
      <c s="5" t="n" r="C67">
        <v>89118</v>
      </c>
    </row>
    <row spans="1:5" r="68">
      <c s="4" t="s" r="A68">
        <v>526</v>
      </c>
      <c s="5" t="n" r="B68">
        <v>0</v>
      </c>
      <c s="5" t="n" r="C68">
        <v>0</v>
      </c>
    </row>
    <row spans="1:5" r="69">
      <c s="4" t="s" r="A69">
        <v>316</v>
      </c>
      <c s="5" t="n" r="B69">
        <v>0</v>
      </c>
      <c s="5" t="n" r="C69">
        <v>0</v>
      </c>
    </row>
    <row spans="1:5" r="70">
      <c s="4" t="s" r="A70">
        <v>40</v>
      </c>
      <c s="5" t="n" r="B70">
        <v>0</v>
      </c>
      <c s="5" t="n" r="C70">
        <v>2753</v>
      </c>
    </row>
    <row spans="1:5" r="71">
      <c s="4" t="s" r="A71">
        <v>41</v>
      </c>
      <c s="5" t="n" r="B71">
        <v>0</v>
      </c>
      <c s="5" t="n" r="C71">
        <v>6921</v>
      </c>
    </row>
    <row spans="1:5" r="72">
      <c s="4" t="s" r="A72">
        <v>42</v>
      </c>
      <c s="5" t="n" r="B72">
        <v>56955</v>
      </c>
      <c s="5" t="n" r="C72">
        <v>127366</v>
      </c>
    </row>
    <row spans="1:5" r="73">
      <c s="3" t="s" r="A73">
        <v>43</v>
      </c>
    </row>
    <row spans="1:5" r="74">
      <c s="4" t="s" r="A74">
        <v>44</v>
      </c>
      <c s="5" t="n" r="B74">
        <v>2433</v>
      </c>
      <c s="5" t="n" r="C74">
        <v>5660</v>
      </c>
    </row>
    <row spans="1:5" r="75">
      <c s="4" t="s" r="A75">
        <v>45</v>
      </c>
      <c s="5" t="n" r="B75">
        <v>0</v>
      </c>
      <c s="5" t="n" r="C75">
        <v>0</v>
      </c>
    </row>
    <row spans="1:5" r="76">
      <c s="4" t="s" r="A76">
        <v>46</v>
      </c>
      <c s="5" t="n" r="B76">
        <v>0</v>
      </c>
      <c s="5" t="n" r="C76">
        <v>0</v>
      </c>
    </row>
    <row spans="1:5" r="77">
      <c s="4" t="s" r="A77">
        <v>116</v>
      </c>
      <c s="5" t="n" r="B77">
        <v>4708</v>
      </c>
      <c s="5" t="n" r="C77">
        <v>4376</v>
      </c>
    </row>
    <row spans="1:5" r="78">
      <c s="4" t="s" r="A78">
        <v>53</v>
      </c>
      <c s="5" t="n" r="B78">
        <v>7141</v>
      </c>
      <c s="5" t="n" r="C78">
        <v>10036</v>
      </c>
    </row>
    <row spans="1:5" r="79">
      <c s="4" t="s" r="A79">
        <v>54</v>
      </c>
      <c s="5" t="n" r="B79">
        <v>0</v>
      </c>
      <c s="5" t="n" r="C79">
        <v>0</v>
      </c>
    </row>
    <row spans="1:5" r="80">
      <c s="4" t="s" r="A80">
        <v>40</v>
      </c>
      <c s="5" t="n" r="B80">
        <v>0</v>
      </c>
      <c s="5" t="n" r="C80">
        <v>0</v>
      </c>
    </row>
    <row spans="1:5" r="81">
      <c s="4" t="s" r="A81">
        <v>55</v>
      </c>
      <c s="5" t="n" r="B81">
        <v>227</v>
      </c>
      <c s="5" t="n" r="C81">
        <v>531</v>
      </c>
    </row>
    <row spans="1:5" r="82">
      <c s="4" t="s" r="A82">
        <v>56</v>
      </c>
      <c s="5" t="n" r="B82">
        <v>7368</v>
      </c>
      <c s="5" t="n" r="C82">
        <v>10567</v>
      </c>
    </row>
    <row spans="1:5" r="83">
      <c s="4" t="s" r="A83">
        <v>64</v>
      </c>
      <c s="5" t="n" r="B83">
        <v>49587</v>
      </c>
      <c s="5" t="n" r="C83">
        <v>116799</v>
      </c>
    </row>
    <row spans="1:5" r="84">
      <c s="4" t="s" r="A84">
        <v>65</v>
      </c>
      <c s="5" t="n" r="B84">
        <v>56955</v>
      </c>
      <c s="5" t="n" r="C84">
        <v>127366</v>
      </c>
    </row>
    <row spans="1:5" r="85">
      <c s="4" t="s" r="A85">
        <v>529</v>
      </c>
    </row>
    <row spans="1:5" r="86">
      <c s="3" t="s" r="A86">
        <v>24</v>
      </c>
    </row>
    <row spans="1:5" r="87">
      <c s="4" t="s" r="A87">
        <v>25</v>
      </c>
      <c s="5" t="n" r="B87">
        <v>0</v>
      </c>
      <c s="5" t="n" r="C87">
        <v>0</v>
      </c>
    </row>
    <row spans="1:5" r="88">
      <c s="4" t="s" r="A88">
        <v>524</v>
      </c>
      <c s="5" t="n" r="B88">
        <v>0</v>
      </c>
      <c s="5" t="n" r="C88">
        <v>0</v>
      </c>
    </row>
    <row spans="1:5" r="89">
      <c s="4" t="s" r="A89">
        <v>525</v>
      </c>
      <c s="5" t="n" r="B89">
        <v>0</v>
      </c>
      <c s="5" t="n" r="C89">
        <v>-3</v>
      </c>
    </row>
    <row spans="1:5" r="90">
      <c s="4" t="s" r="A90">
        <v>31</v>
      </c>
      <c s="5" t="n" r="B90">
        <v>0</v>
      </c>
      <c s="5" t="n" r="C90">
        <v>0</v>
      </c>
    </row>
    <row spans="1:5" r="91">
      <c s="4" t="s" r="A91">
        <v>32</v>
      </c>
      <c s="5" t="n" r="B91">
        <v>0</v>
      </c>
      <c s="5" t="n" r="C91">
        <v>0</v>
      </c>
    </row>
    <row spans="1:5" r="92">
      <c s="4" t="s" r="A92">
        <v>33</v>
      </c>
      <c s="5" t="n" r="B92">
        <v>0</v>
      </c>
      <c s="5" t="n" r="C92">
        <v>0</v>
      </c>
    </row>
    <row spans="1:5" r="93">
      <c s="4" t="s" r="A93">
        <v>34</v>
      </c>
      <c s="5" t="n" r="B93">
        <v>0</v>
      </c>
      <c s="5" t="n" r="C93">
        <v>0</v>
      </c>
    </row>
    <row spans="1:5" r="94">
      <c s="4" t="s" r="A94">
        <v>35</v>
      </c>
      <c s="5" t="n" r="B94">
        <v>0</v>
      </c>
      <c s="5" t="n" r="C94">
        <v>-3</v>
      </c>
    </row>
    <row spans="1:5" r="95">
      <c s="4" t="s" r="A95">
        <v>38</v>
      </c>
      <c s="5" t="n" r="B95">
        <v>0</v>
      </c>
      <c s="5" t="n" r="C95">
        <v>-750</v>
      </c>
    </row>
    <row spans="1:5" r="96">
      <c s="4" t="s" r="A96">
        <v>526</v>
      </c>
      <c s="5" t="n" r="B96">
        <v>-704243</v>
      </c>
      <c s="5" t="n" r="C96">
        <v>-946984</v>
      </c>
    </row>
    <row spans="1:5" r="97">
      <c s="4" t="s" r="A97">
        <v>316</v>
      </c>
      <c s="5" t="n" r="B97">
        <v>0</v>
      </c>
      <c s="5" t="n" r="C97">
        <v>0</v>
      </c>
    </row>
    <row spans="1:5" r="98">
      <c s="4" t="s" r="A98">
        <v>40</v>
      </c>
      <c s="5" t="n" r="B98">
        <v>-119992</v>
      </c>
      <c s="5" t="n" r="C98">
        <v>-111286</v>
      </c>
    </row>
    <row spans="1:5" r="99">
      <c s="4" t="s" r="A99">
        <v>41</v>
      </c>
      <c s="5" t="n" r="B99">
        <v>0</v>
      </c>
      <c s="5" t="n" r="C99">
        <v>0</v>
      </c>
    </row>
    <row spans="1:5" r="100">
      <c s="4" t="s" r="A100">
        <v>42</v>
      </c>
      <c s="5" t="n" r="B100">
        <v>-824235</v>
      </c>
      <c s="5" t="n" r="C100">
        <v>-1059023</v>
      </c>
    </row>
    <row spans="1:5" r="101">
      <c s="3" t="s" r="A101">
        <v>43</v>
      </c>
    </row>
    <row spans="1:5" r="102">
      <c s="4" t="s" r="A102">
        <v>44</v>
      </c>
      <c s="5" t="n" r="B102">
        <v>0</v>
      </c>
      <c s="5" t="n" r="C102">
        <v>0</v>
      </c>
    </row>
    <row spans="1:5" r="103">
      <c s="4" t="s" r="A103">
        <v>45</v>
      </c>
      <c s="5" t="n" r="B103">
        <v>0</v>
      </c>
      <c s="5" t="n" r="C103">
        <v>0</v>
      </c>
    </row>
    <row spans="1:5" r="104">
      <c s="4" t="s" r="A104">
        <v>46</v>
      </c>
      <c s="5" t="n" r="B104">
        <v>0</v>
      </c>
      <c s="5" t="n" r="C104">
        <v>0</v>
      </c>
    </row>
    <row spans="1:5" r="105">
      <c s="4" t="s" r="A105">
        <v>116</v>
      </c>
      <c s="5" t="n" r="B105">
        <v>0</v>
      </c>
      <c s="5" t="n" r="C105">
        <v>-3</v>
      </c>
    </row>
    <row spans="1:5" r="106">
      <c s="4" t="s" r="A106">
        <v>53</v>
      </c>
      <c s="5" t="n" r="B106">
        <v>0</v>
      </c>
      <c s="5" t="n" r="C106">
        <v>-3</v>
      </c>
    </row>
    <row spans="1:5" r="107">
      <c s="4" t="s" r="A107">
        <v>54</v>
      </c>
      <c s="5" t="n" r="B107">
        <v>0</v>
      </c>
      <c s="5" t="n" r="C107">
        <v>0</v>
      </c>
    </row>
    <row spans="1:5" r="108">
      <c s="4" t="s" r="A108">
        <v>40</v>
      </c>
      <c s="5" t="n" r="B108">
        <v>-119992</v>
      </c>
      <c s="5" t="n" r="C108">
        <v>-111286</v>
      </c>
    </row>
    <row spans="1:5" r="109">
      <c s="4" t="s" r="A109">
        <v>55</v>
      </c>
      <c s="5" t="n" r="B109">
        <v>0</v>
      </c>
      <c s="5" t="n" r="C109">
        <v>0</v>
      </c>
    </row>
    <row spans="1:5" r="110">
      <c s="4" t="s" r="A110">
        <v>56</v>
      </c>
      <c s="5" t="n" r="B110">
        <v>-119992</v>
      </c>
      <c s="5" t="n" r="C110">
        <v>-111289</v>
      </c>
    </row>
    <row spans="1:5" r="111">
      <c s="4" t="s" r="A111">
        <v>64</v>
      </c>
      <c s="5" t="n" r="B111">
        <v>-704243</v>
      </c>
      <c s="5" t="n" r="C111">
        <v>-947734</v>
      </c>
    </row>
    <row spans="1:5" r="112">
      <c s="4" t="s" r="A112">
        <v>65</v>
      </c>
      <c s="5" t="n" r="B112">
        <v>-824235</v>
      </c>
      <c s="5" t="n" r="C112">
        <v>-1059023</v>
      </c>
    </row>
    <row spans="1:5" r="113">
      <c s="4" t="s" r="A113">
        <v>530</v>
      </c>
    </row>
    <row spans="1:5" r="114">
      <c s="3" t="s" r="A114">
        <v>24</v>
      </c>
    </row>
    <row spans="1:5" r="115">
      <c s="4" t="s" r="A115">
        <v>25</v>
      </c>
      <c s="5" t="n" r="B115">
        <v>57686</v>
      </c>
      <c s="5" t="n" r="C115">
        <v>27688</v>
      </c>
      <c s="7" t="n" r="D115">
        <v>22010</v>
      </c>
      <c s="7" t="n" r="E115">
        <v>28368</v>
      </c>
    </row>
    <row spans="1:5" r="116">
      <c s="4" t="s" r="A116">
        <v>524</v>
      </c>
      <c s="5" t="n" r="B116">
        <v>2335</v>
      </c>
      <c s="5" t="n" r="C116">
        <v>1641</v>
      </c>
    </row>
    <row spans="1:5" r="117">
      <c s="4" t="s" r="A117">
        <v>525</v>
      </c>
      <c s="5" t="n" r="B117">
        <v>-24836</v>
      </c>
      <c s="5" t="n" r="C117">
        <v>-24836</v>
      </c>
    </row>
    <row spans="1:5" r="118">
      <c s="4" t="s" r="A118">
        <v>31</v>
      </c>
      <c s="5" t="n" r="B118">
        <v>700</v>
      </c>
      <c s="5" t="n" r="C118">
        <v>1827</v>
      </c>
    </row>
    <row spans="1:5" r="119">
      <c s="4" t="s" r="A119">
        <v>32</v>
      </c>
      <c s="5" t="n" r="B119">
        <v>0</v>
      </c>
      <c s="5" t="n" r="C119">
        <v>0</v>
      </c>
    </row>
    <row spans="1:5" r="120">
      <c s="4" t="s" r="A120">
        <v>33</v>
      </c>
      <c s="5" t="n" r="B120">
        <v>0</v>
      </c>
      <c s="5" t="n" r="C120">
        <v>0</v>
      </c>
    </row>
    <row spans="1:5" r="121">
      <c s="4" t="s" r="A121">
        <v>34</v>
      </c>
      <c s="5" t="n" r="B121">
        <v>1192</v>
      </c>
      <c s="5" t="n" r="C121">
        <v>1217</v>
      </c>
    </row>
    <row spans="1:5" r="122">
      <c s="4" t="s" r="A122">
        <v>35</v>
      </c>
      <c s="5" t="n" r="B122">
        <v>37077</v>
      </c>
      <c s="5" t="n" r="C122">
        <v>7537</v>
      </c>
    </row>
    <row spans="1:5" r="123">
      <c s="4" t="s" r="A123">
        <v>38</v>
      </c>
      <c s="5" t="n" r="B123">
        <v>3652</v>
      </c>
      <c s="5" t="n" r="C123">
        <v>4179</v>
      </c>
    </row>
    <row spans="1:5" r="124">
      <c s="4" t="s" r="A124">
        <v>526</v>
      </c>
      <c s="5" t="n" r="B124">
        <v>654656</v>
      </c>
      <c s="5" t="n" r="C124">
        <v>830185</v>
      </c>
    </row>
    <row spans="1:5" r="125">
      <c s="4" t="s" r="A125">
        <v>316</v>
      </c>
      <c s="5" t="n" r="B125">
        <v>0</v>
      </c>
      <c s="5" t="n" r="C125">
        <v>0</v>
      </c>
    </row>
    <row spans="1:5" r="126">
      <c s="4" t="s" r="A126">
        <v>40</v>
      </c>
      <c s="5" t="n" r="B126">
        <v>119992</v>
      </c>
      <c s="5" t="n" r="C126">
        <v>111286</v>
      </c>
    </row>
    <row spans="1:5" r="127">
      <c s="4" t="s" r="A127">
        <v>41</v>
      </c>
      <c s="5" t="n" r="B127">
        <v>9466</v>
      </c>
      <c s="5" t="n" r="C127">
        <v>10122</v>
      </c>
    </row>
    <row spans="1:5" r="128">
      <c s="4" t="s" r="A128">
        <v>42</v>
      </c>
      <c s="5" t="n" r="B128">
        <v>824843</v>
      </c>
      <c s="5" t="n" r="C128">
        <v>963309</v>
      </c>
    </row>
    <row spans="1:5" r="129">
      <c s="3" t="s" r="A129">
        <v>43</v>
      </c>
    </row>
    <row spans="1:5" r="130">
      <c s="4" t="s" r="A130">
        <v>44</v>
      </c>
      <c s="5" t="n" r="B130">
        <v>986</v>
      </c>
      <c s="5" t="n" r="C130">
        <v>735</v>
      </c>
    </row>
    <row spans="1:5" r="131">
      <c s="4" t="s" r="A131">
        <v>45</v>
      </c>
      <c s="5" t="n" r="B131">
        <v>0</v>
      </c>
      <c s="5" t="n" r="C131">
        <v>0</v>
      </c>
    </row>
    <row spans="1:5" r="132">
      <c s="4" t="s" r="A132">
        <v>46</v>
      </c>
      <c s="5" t="n" r="B132">
        <v>0</v>
      </c>
      <c s="5" t="n" r="C132">
        <v>0</v>
      </c>
    </row>
    <row spans="1:5" r="133">
      <c s="4" t="s" r="A133">
        <v>116</v>
      </c>
      <c s="5" t="n" r="B133">
        <v>7393</v>
      </c>
      <c s="5" t="n" r="C133">
        <v>11109</v>
      </c>
    </row>
    <row spans="1:5" r="134">
      <c s="4" t="s" r="A134">
        <v>53</v>
      </c>
      <c s="5" t="n" r="B134">
        <v>8379</v>
      </c>
      <c s="5" t="n" r="C134">
        <v>11844</v>
      </c>
    </row>
    <row spans="1:5" r="135">
      <c s="4" t="s" r="A135">
        <v>54</v>
      </c>
      <c s="5" t="n" r="B135">
        <v>410000</v>
      </c>
      <c s="5" t="n" r="C135">
        <v>455000</v>
      </c>
    </row>
    <row spans="1:5" r="136">
      <c s="4" t="s" r="A136">
        <v>40</v>
      </c>
      <c s="5" t="n" r="B136">
        <v>0</v>
      </c>
      <c s="5" t="n" r="C136">
        <v>138</v>
      </c>
    </row>
    <row spans="1:5" r="137">
      <c s="4" t="s" r="A137">
        <v>55</v>
      </c>
      <c s="5" t="n" r="B137">
        <v>418</v>
      </c>
      <c s="5" t="n" r="C137">
        <v>513</v>
      </c>
    </row>
    <row spans="1:5" r="138">
      <c s="4" t="s" r="A138">
        <v>56</v>
      </c>
      <c s="5" t="n" r="B138">
        <v>418797</v>
      </c>
      <c s="5" t="n" r="C138">
        <v>467495</v>
      </c>
    </row>
    <row spans="1:5" r="139">
      <c s="4" t="s" r="A139">
        <v>64</v>
      </c>
      <c s="5" t="n" r="B139">
        <v>406046</v>
      </c>
      <c s="5" t="n" r="C139">
        <v>495814</v>
      </c>
    </row>
    <row spans="1:5" r="140">
      <c s="4" t="s" r="A140">
        <v>65</v>
      </c>
      <c s="7" t="n" r="B140">
        <v>824843</v>
      </c>
      <c s="7" t="n" r="C140">
        <v>9633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531</v>
      </c>
      <c s="2" t="s" r="B1">
        <v>77</v>
      </c>
      <c s="2" t="s" r="E1">
        <v>1</v>
      </c>
    </row>
    <row spans="1:6" r="2">
      <c s="2" t="s" r="B2">
        <v>2</v>
      </c>
      <c s="2" t="s" r="C2">
        <v>78</v>
      </c>
      <c s="2" t="s" r="D2">
        <v>79</v>
      </c>
      <c s="2" t="s" r="E2">
        <v>2</v>
      </c>
      <c s="2" t="s" r="F2">
        <v>78</v>
      </c>
    </row>
    <row spans="1:6" r="3">
      <c s="3" t="s" r="A3">
        <v>532</v>
      </c>
    </row>
    <row spans="1:6" r="4">
      <c s="4" t="s" r="A4">
        <v>83</v>
      </c>
      <c s="7" t="n" r="B4">
        <v>135011</v>
      </c>
      <c s="7" t="n" r="C4">
        <v>259812</v>
      </c>
      <c s="7" t="n" r="E4">
        <v>328825</v>
      </c>
      <c s="7" t="n" r="F4">
        <v>498846</v>
      </c>
    </row>
    <row spans="1:6" r="5">
      <c s="3" t="s" r="A5">
        <v>84</v>
      </c>
    </row>
    <row spans="1:6" r="6">
      <c s="4" t="s" r="A6">
        <v>513</v>
      </c>
      <c s="5" t="n" r="B6">
        <v>85921</v>
      </c>
      <c s="5" t="n" r="C6">
        <v>166598</v>
      </c>
      <c s="5" t="n" r="E6">
        <v>216985</v>
      </c>
      <c s="5" t="n" r="F6">
        <v>322088</v>
      </c>
    </row>
    <row spans="1:6" r="7">
      <c s="4" t="s" r="A7">
        <v>87</v>
      </c>
      <c s="5" t="n" r="B7">
        <v>38489</v>
      </c>
      <c s="5" t="n" r="C7">
        <v>45791</v>
      </c>
      <c s="5" t="n" r="E7">
        <v>80271</v>
      </c>
      <c s="5" t="n" r="F7">
        <v>91317</v>
      </c>
    </row>
    <row spans="1:6" r="8">
      <c s="4" t="s" r="A8">
        <v>88</v>
      </c>
      <c s="5" t="n" r="B8">
        <v>18363</v>
      </c>
      <c s="5" t="n" r="C8">
        <v>25276</v>
      </c>
      <c s="5" t="n" r="E8">
        <v>40223</v>
      </c>
      <c s="5" t="n" r="F8">
        <v>49759</v>
      </c>
    </row>
    <row spans="1:6" r="9">
      <c s="4" t="s" r="A9">
        <v>533</v>
      </c>
      <c s="5" t="n" r="B9">
        <v>0</v>
      </c>
      <c s="5" t="n" r="C9">
        <v>0</v>
      </c>
      <c s="5" t="n" r="E9">
        <v>0</v>
      </c>
      <c s="5" t="n" r="F9">
        <v>0</v>
      </c>
    </row>
    <row spans="1:6" r="10">
      <c s="4" t="s" r="A10">
        <v>89</v>
      </c>
      <c s="5" t="n" r="B10">
        <v>394</v>
      </c>
      <c s="5" t="n" r="C10">
        <v>561</v>
      </c>
      <c s="5" t="n" r="E10">
        <v>713</v>
      </c>
      <c s="5" t="n" r="F10">
        <v>437</v>
      </c>
    </row>
    <row spans="1:6" r="11">
      <c s="4" t="s" r="A11">
        <v>90</v>
      </c>
      <c s="5" t="n" r="B11">
        <v>71329</v>
      </c>
      <c s="5" t="n" r="C11">
        <v>0</v>
      </c>
      <c s="5" t="n" r="E11">
        <v>77319</v>
      </c>
      <c s="5" t="n" r="F11">
        <v>0</v>
      </c>
    </row>
    <row spans="1:6" r="12">
      <c s="4" t="s" r="A12">
        <v>91</v>
      </c>
      <c s="5" t="n" r="B12">
        <v>-4377</v>
      </c>
      <c s="5" t="n" r="C12">
        <v>-331</v>
      </c>
      <c s="5" t="n" r="E12">
        <v>-3244</v>
      </c>
      <c s="5" t="n" r="F12">
        <v>-1731</v>
      </c>
    </row>
    <row spans="1:6" r="13">
      <c s="4" t="s" r="A13">
        <v>92</v>
      </c>
      <c s="5" t="n" r="B13">
        <v>0</v>
      </c>
      <c s="5" t="n" r="C13">
        <v>0</v>
      </c>
      <c s="5" t="n" r="E13">
        <v>0</v>
      </c>
      <c s="5" t="n" r="F13">
        <v>2876</v>
      </c>
    </row>
    <row spans="1:6" r="14">
      <c s="4" t="s" r="A14">
        <v>93</v>
      </c>
      <c s="5" t="n" r="B14">
        <v>210119</v>
      </c>
      <c s="5" t="n" r="C14">
        <v>237895</v>
      </c>
      <c s="5" t="n" r="E14">
        <v>412267</v>
      </c>
      <c s="5" t="n" r="F14">
        <v>458994</v>
      </c>
    </row>
    <row spans="1:6" r="15">
      <c s="4" t="s" r="A15">
        <v>94</v>
      </c>
      <c s="5" t="n" r="B15">
        <v>-75108</v>
      </c>
      <c s="5" t="n" r="C15">
        <v>21917</v>
      </c>
      <c s="5" t="n" r="E15">
        <v>-83442</v>
      </c>
      <c s="5" t="n" r="F15">
        <v>39852</v>
      </c>
    </row>
    <row spans="1:6" r="16">
      <c s="3" t="s" r="A16">
        <v>95</v>
      </c>
    </row>
    <row spans="1:6" r="17">
      <c s="4" t="s" r="A17">
        <v>534</v>
      </c>
      <c s="5" t="n" r="B17">
        <v>0</v>
      </c>
      <c s="5" t="n" r="C17">
        <v>0</v>
      </c>
      <c s="5" t="n" r="E17">
        <v>0</v>
      </c>
      <c s="5" t="n" r="F17">
        <v>0</v>
      </c>
    </row>
    <row spans="1:6" r="18">
      <c s="4" t="s" r="A18">
        <v>96</v>
      </c>
      <c s="5" t="n" r="B18">
        <v>-5245</v>
      </c>
      <c s="5" t="n" r="C18">
        <v>-10728</v>
      </c>
      <c s="5" t="n" r="E18">
        <v>-10700</v>
      </c>
      <c s="5" t="n" r="F18">
        <v>-23116</v>
      </c>
    </row>
    <row spans="1:6" r="19">
      <c s="4" t="s" r="A19">
        <v>97</v>
      </c>
      <c s="5" t="n" r="B19">
        <v>0</v>
      </c>
      <c s="5" t="n" r="C19">
        <v>-14595</v>
      </c>
      <c s="7" t="n" r="D19">
        <v>-7900</v>
      </c>
      <c s="5" t="n" r="E19">
        <v>0</v>
      </c>
      <c s="5" t="n" r="F19">
        <v>-22482</v>
      </c>
    </row>
    <row spans="1:6" r="20">
      <c s="4" t="s" r="A20">
        <v>52</v>
      </c>
      <c s="5" t="n" r="B20">
        <v>486</v>
      </c>
      <c s="5" t="n" r="C20">
        <v>2017</v>
      </c>
      <c s="5" t="n" r="E20">
        <v>-2194</v>
      </c>
      <c s="5" t="n" r="F20">
        <v>1815</v>
      </c>
    </row>
    <row spans="1:6" r="21">
      <c s="4" t="s" r="A21">
        <v>98</v>
      </c>
      <c s="5" t="n" r="B21">
        <v>-4759</v>
      </c>
      <c s="5" t="n" r="C21">
        <v>-23306</v>
      </c>
      <c s="5" t="n" r="E21">
        <v>-12894</v>
      </c>
      <c s="5" t="n" r="F21">
        <v>-43783</v>
      </c>
    </row>
    <row spans="1:6" r="22">
      <c s="4" t="s" r="A22">
        <v>99</v>
      </c>
      <c s="5" t="n" r="B22">
        <v>-79867</v>
      </c>
      <c s="5" t="n" r="C22">
        <v>-1389</v>
      </c>
      <c s="5" t="n" r="E22">
        <v>-96336</v>
      </c>
      <c s="5" t="n" r="F22">
        <v>-3931</v>
      </c>
    </row>
    <row spans="1:6" r="23">
      <c s="4" t="s" r="A23">
        <v>535</v>
      </c>
      <c s="5" t="n" r="B23">
        <v>2586</v>
      </c>
      <c s="5" t="n" r="C23">
        <v>1070</v>
      </c>
      <c s="5" t="n" r="E23">
        <v>7036</v>
      </c>
      <c s="5" t="n" r="F23">
        <v>1033</v>
      </c>
    </row>
    <row spans="1:6" r="24">
      <c s="4" t="s" r="A24">
        <v>101</v>
      </c>
      <c s="5" t="n" r="B24">
        <v>-77281</v>
      </c>
      <c s="5" t="n" r="C24">
        <v>-319</v>
      </c>
      <c s="5" t="n" r="E24">
        <v>-89300</v>
      </c>
      <c s="5" t="n" r="F24">
        <v>-2898</v>
      </c>
    </row>
    <row spans="1:6" r="25">
      <c s="4" t="s" r="A25">
        <v>527</v>
      </c>
    </row>
    <row spans="1:6" r="26">
      <c s="3" t="s" r="A26">
        <v>532</v>
      </c>
    </row>
    <row spans="1:6" r="27">
      <c s="4" t="s" r="A27">
        <v>83</v>
      </c>
      <c s="5" t="n" r="B27">
        <v>120933</v>
      </c>
      <c s="5" t="n" r="C27">
        <v>234285</v>
      </c>
      <c s="5" t="n" r="E27">
        <v>294786</v>
      </c>
      <c s="5" t="n" r="F27">
        <v>451155</v>
      </c>
    </row>
    <row spans="1:6" r="28">
      <c s="3" t="s" r="A28">
        <v>84</v>
      </c>
    </row>
    <row spans="1:6" r="29">
      <c s="4" t="s" r="A29">
        <v>513</v>
      </c>
      <c s="5" t="n" r="B29">
        <v>74907</v>
      </c>
      <c s="5" t="n" r="C29">
        <v>149539</v>
      </c>
      <c s="5" t="n" r="E29">
        <v>190443</v>
      </c>
      <c s="5" t="n" r="F29">
        <v>290304</v>
      </c>
    </row>
    <row spans="1:6" r="30">
      <c s="4" t="s" r="A30">
        <v>87</v>
      </c>
      <c s="5" t="n" r="B30">
        <v>34367</v>
      </c>
      <c s="5" t="n" r="C30">
        <v>41979</v>
      </c>
      <c s="5" t="n" r="E30">
        <v>72044</v>
      </c>
      <c s="5" t="n" r="F30">
        <v>83843</v>
      </c>
    </row>
    <row spans="1:6" r="31">
      <c s="4" t="s" r="A31">
        <v>88</v>
      </c>
      <c s="5" t="n" r="B31">
        <v>12118</v>
      </c>
      <c s="5" t="n" r="C31">
        <v>17438</v>
      </c>
      <c s="5" t="n" r="E31">
        <v>28373</v>
      </c>
      <c s="5" t="n" r="F31">
        <v>34636</v>
      </c>
    </row>
    <row spans="1:6" r="32">
      <c s="4" t="s" r="A32">
        <v>533</v>
      </c>
      <c s="5" t="n" r="B32">
        <v>-1215</v>
      </c>
      <c s="5" t="n" r="C32">
        <v>-1215</v>
      </c>
      <c s="5" t="n" r="E32">
        <v>-2430</v>
      </c>
      <c s="5" t="n" r="F32">
        <v>-2430</v>
      </c>
    </row>
    <row spans="1:6" r="33">
      <c s="4" t="s" r="A33">
        <v>89</v>
      </c>
      <c s="5" t="n" r="B33">
        <v>394</v>
      </c>
      <c s="5" t="n" r="C33">
        <v>561</v>
      </c>
      <c s="5" t="n" r="E33">
        <v>713</v>
      </c>
      <c s="5" t="n" r="F33">
        <v>437</v>
      </c>
    </row>
    <row spans="1:6" r="34">
      <c s="4" t="s" r="A34">
        <v>90</v>
      </c>
      <c s="5" t="n" r="B34">
        <v>15447</v>
      </c>
      <c s="5" t="n" r="E34">
        <v>21437</v>
      </c>
    </row>
    <row spans="1:6" r="35">
      <c s="4" t="s" r="A35">
        <v>91</v>
      </c>
      <c s="5" t="n" r="B35">
        <v>-4359</v>
      </c>
      <c s="5" t="n" r="C35">
        <v>-186</v>
      </c>
      <c s="5" t="n" r="E35">
        <v>-3223</v>
      </c>
      <c s="5" t="n" r="F35">
        <v>-1464</v>
      </c>
    </row>
    <row spans="1:6" r="36">
      <c s="4" t="s" r="A36">
        <v>92</v>
      </c>
      <c s="5" t="n" r="F36">
        <v>0</v>
      </c>
    </row>
    <row spans="1:6" r="37">
      <c s="4" t="s" r="A37">
        <v>93</v>
      </c>
      <c s="5" t="n" r="B37">
        <v>131659</v>
      </c>
      <c s="5" t="n" r="C37">
        <v>208116</v>
      </c>
      <c s="5" t="n" r="E37">
        <v>307357</v>
      </c>
      <c s="5" t="n" r="F37">
        <v>405326</v>
      </c>
    </row>
    <row spans="1:6" r="38">
      <c s="4" t="s" r="A38">
        <v>94</v>
      </c>
      <c s="5" t="n" r="B38">
        <v>-10726</v>
      </c>
      <c s="5" t="n" r="C38">
        <v>26169</v>
      </c>
      <c s="5" t="n" r="E38">
        <v>-12571</v>
      </c>
      <c s="5" t="n" r="F38">
        <v>45829</v>
      </c>
    </row>
    <row spans="1:6" r="39">
      <c s="3" t="s" r="A39">
        <v>95</v>
      </c>
    </row>
    <row spans="1:6" r="40">
      <c s="4" t="s" r="A40">
        <v>534</v>
      </c>
      <c s="5" t="n" r="B40">
        <v>-62574</v>
      </c>
      <c s="5" t="n" r="C40">
        <v>3512</v>
      </c>
      <c s="5" t="n" r="E40">
        <v>-67163</v>
      </c>
      <c s="5" t="n" r="F40">
        <v>4087</v>
      </c>
    </row>
    <row spans="1:6" r="41">
      <c s="4" t="s" r="A41">
        <v>96</v>
      </c>
      <c s="5" t="n" r="B41">
        <v>-118</v>
      </c>
      <c s="5" t="n" r="C41">
        <v>-24</v>
      </c>
      <c s="5" t="n" r="E41">
        <v>-122</v>
      </c>
      <c s="5" t="n" r="F41">
        <v>-17</v>
      </c>
    </row>
    <row spans="1:6" r="42">
      <c s="4" t="s" r="A42">
        <v>97</v>
      </c>
      <c s="5" t="n" r="C42">
        <v>0</v>
      </c>
      <c s="5" t="n" r="F42">
        <v>0</v>
      </c>
    </row>
    <row spans="1:6" r="43">
      <c s="4" t="s" r="A43">
        <v>52</v>
      </c>
      <c s="5" t="n" r="B43">
        <v>419</v>
      </c>
      <c s="5" t="n" r="C43">
        <v>617</v>
      </c>
      <c s="5" t="n" r="E43">
        <v>871</v>
      </c>
      <c s="5" t="n" r="F43">
        <v>1288</v>
      </c>
    </row>
    <row spans="1:6" r="44">
      <c s="4" t="s" r="A44">
        <v>98</v>
      </c>
      <c s="5" t="n" r="B44">
        <v>-62273</v>
      </c>
      <c s="5" t="n" r="C44">
        <v>4105</v>
      </c>
      <c s="5" t="n" r="E44">
        <v>-66414</v>
      </c>
      <c s="5" t="n" r="F44">
        <v>5358</v>
      </c>
    </row>
    <row spans="1:6" r="45">
      <c s="4" t="s" r="A45">
        <v>99</v>
      </c>
      <c s="5" t="n" r="B45">
        <v>-72999</v>
      </c>
      <c s="5" t="n" r="C45">
        <v>30274</v>
      </c>
      <c s="5" t="n" r="E45">
        <v>-78985</v>
      </c>
      <c s="5" t="n" r="F45">
        <v>51187</v>
      </c>
    </row>
    <row spans="1:6" r="46">
      <c s="4" t="s" r="A46">
        <v>535</v>
      </c>
      <c s="5" t="n" r="B46">
        <v>2491</v>
      </c>
      <c s="5" t="n" r="C46">
        <v>-10567</v>
      </c>
      <c s="5" t="n" r="E46">
        <v>3014</v>
      </c>
      <c s="5" t="n" r="F46">
        <v>-18595</v>
      </c>
    </row>
    <row spans="1:6" r="47">
      <c s="4" t="s" r="A47">
        <v>101</v>
      </c>
      <c s="5" t="n" r="B47">
        <v>-70508</v>
      </c>
      <c s="5" t="n" r="C47">
        <v>19707</v>
      </c>
      <c s="5" t="n" r="E47">
        <v>-75971</v>
      </c>
      <c s="5" t="n" r="F47">
        <v>32592</v>
      </c>
    </row>
    <row spans="1:6" r="48">
      <c s="4" t="s" r="A48">
        <v>528</v>
      </c>
    </row>
    <row spans="1:6" r="49">
      <c s="3" t="s" r="A49">
        <v>532</v>
      </c>
    </row>
    <row spans="1:6" r="50">
      <c s="4" t="s" r="A50">
        <v>83</v>
      </c>
      <c s="5" t="n" r="B50">
        <v>14078</v>
      </c>
      <c s="5" t="n" r="C50">
        <v>25527</v>
      </c>
      <c s="5" t="n" r="E50">
        <v>34039</v>
      </c>
      <c s="5" t="n" r="F50">
        <v>47691</v>
      </c>
    </row>
    <row spans="1:6" r="51">
      <c s="3" t="s" r="A51">
        <v>84</v>
      </c>
    </row>
    <row spans="1:6" r="52">
      <c s="4" t="s" r="A52">
        <v>513</v>
      </c>
      <c s="5" t="n" r="B52">
        <v>11014</v>
      </c>
      <c s="5" t="n" r="C52">
        <v>17059</v>
      </c>
      <c s="5" t="n" r="E52">
        <v>26542</v>
      </c>
      <c s="5" t="n" r="F52">
        <v>31784</v>
      </c>
    </row>
    <row spans="1:6" r="53">
      <c s="4" t="s" r="A53">
        <v>87</v>
      </c>
      <c s="5" t="n" r="B53">
        <v>3776</v>
      </c>
      <c s="5" t="n" r="C53">
        <v>3456</v>
      </c>
      <c s="5" t="n" r="E53">
        <v>7532</v>
      </c>
      <c s="5" t="n" r="F53">
        <v>6849</v>
      </c>
    </row>
    <row spans="1:6" r="54">
      <c s="4" t="s" r="A54">
        <v>88</v>
      </c>
      <c s="5" t="n" r="B54">
        <v>698</v>
      </c>
      <c s="5" t="n" r="C54">
        <v>1176</v>
      </c>
      <c s="5" t="n" r="E54">
        <v>1366</v>
      </c>
      <c s="5" t="n" r="F54">
        <v>1864</v>
      </c>
    </row>
    <row spans="1:6" r="55">
      <c s="4" t="s" r="A55">
        <v>533</v>
      </c>
      <c s="5" t="n" r="B55">
        <v>1215</v>
      </c>
      <c s="5" t="n" r="C55">
        <v>1215</v>
      </c>
      <c s="5" t="n" r="E55">
        <v>2430</v>
      </c>
      <c s="5" t="n" r="F55">
        <v>2430</v>
      </c>
    </row>
    <row spans="1:6" r="56">
      <c s="4" t="s" r="A56">
        <v>89</v>
      </c>
      <c s="5" t="n" r="B56">
        <v>0</v>
      </c>
      <c s="5" t="n" r="C56">
        <v>0</v>
      </c>
      <c s="5" t="n" r="E56">
        <v>0</v>
      </c>
      <c s="5" t="n" r="F56">
        <v>0</v>
      </c>
    </row>
    <row spans="1:6" r="57">
      <c s="4" t="s" r="A57">
        <v>90</v>
      </c>
      <c s="5" t="n" r="B57">
        <v>56632</v>
      </c>
      <c s="5" t="n" r="E57">
        <v>56632</v>
      </c>
    </row>
    <row spans="1:6" r="58">
      <c s="4" t="s" r="A58">
        <v>91</v>
      </c>
      <c s="5" t="n" r="B58">
        <v>-18</v>
      </c>
      <c s="5" t="n" r="C58">
        <v>-145</v>
      </c>
      <c s="5" t="n" r="E58">
        <v>-21</v>
      </c>
      <c s="5" t="n" r="F58">
        <v>-267</v>
      </c>
    </row>
    <row spans="1:6" r="59">
      <c s="4" t="s" r="A59">
        <v>92</v>
      </c>
      <c s="5" t="n" r="F59">
        <v>0</v>
      </c>
    </row>
    <row spans="1:6" r="60">
      <c s="4" t="s" r="A60">
        <v>93</v>
      </c>
      <c s="5" t="n" r="B60">
        <v>73317</v>
      </c>
      <c s="5" t="n" r="C60">
        <v>22761</v>
      </c>
      <c s="5" t="n" r="E60">
        <v>94481</v>
      </c>
      <c s="5" t="n" r="F60">
        <v>42660</v>
      </c>
    </row>
    <row spans="1:6" r="61">
      <c s="4" t="s" r="A61">
        <v>94</v>
      </c>
      <c s="5" t="n" r="B61">
        <v>-59239</v>
      </c>
      <c s="5" t="n" r="C61">
        <v>2766</v>
      </c>
      <c s="5" t="n" r="E61">
        <v>-60442</v>
      </c>
      <c s="5" t="n" r="F61">
        <v>5031</v>
      </c>
    </row>
    <row spans="1:6" r="62">
      <c s="3" t="s" r="A62">
        <v>95</v>
      </c>
    </row>
    <row spans="1:6" r="63">
      <c s="4" t="s" r="A63">
        <v>534</v>
      </c>
      <c s="5" t="n" r="B63">
        <v>0</v>
      </c>
      <c s="5" t="n" r="C63">
        <v>0</v>
      </c>
      <c s="5" t="n" r="E63">
        <v>0</v>
      </c>
      <c s="5" t="n" r="F63">
        <v>0</v>
      </c>
    </row>
    <row spans="1:6" r="64">
      <c s="4" t="s" r="A64">
        <v>96</v>
      </c>
      <c s="5" t="n" r="B64">
        <v>8</v>
      </c>
      <c s="5" t="n" r="C64">
        <v>3</v>
      </c>
      <c s="5" t="n" r="E64">
        <v>12</v>
      </c>
      <c s="5" t="n" r="F64">
        <v>7</v>
      </c>
    </row>
    <row spans="1:6" r="65">
      <c s="4" t="s" r="A65">
        <v>97</v>
      </c>
      <c s="5" t="n" r="C65">
        <v>0</v>
      </c>
      <c s="5" t="n" r="F65">
        <v>0</v>
      </c>
    </row>
    <row spans="1:6" r="66">
      <c s="4" t="s" r="A66">
        <v>52</v>
      </c>
      <c s="5" t="n" r="B66">
        <v>207</v>
      </c>
      <c s="5" t="n" r="C66">
        <v>1531</v>
      </c>
      <c s="5" t="n" r="E66">
        <v>-2796</v>
      </c>
      <c s="5" t="n" r="F66">
        <v>793</v>
      </c>
    </row>
    <row spans="1:6" r="67">
      <c s="4" t="s" r="A67">
        <v>98</v>
      </c>
      <c s="5" t="n" r="B67">
        <v>215</v>
      </c>
      <c s="5" t="n" r="C67">
        <v>1534</v>
      </c>
      <c s="5" t="n" r="E67">
        <v>-2784</v>
      </c>
      <c s="5" t="n" r="F67">
        <v>800</v>
      </c>
    </row>
    <row spans="1:6" r="68">
      <c s="4" t="s" r="A68">
        <v>99</v>
      </c>
      <c s="5" t="n" r="B68">
        <v>-59024</v>
      </c>
      <c s="5" t="n" r="C68">
        <v>4300</v>
      </c>
      <c s="5" t="n" r="E68">
        <v>-63226</v>
      </c>
      <c s="5" t="n" r="F68">
        <v>5831</v>
      </c>
    </row>
    <row spans="1:6" r="69">
      <c s="4" t="s" r="A69">
        <v>535</v>
      </c>
      <c s="5" t="n" r="B69">
        <v>-3550</v>
      </c>
      <c s="5" t="n" r="C69">
        <v>-788</v>
      </c>
      <c s="5" t="n" r="E69">
        <v>-3937</v>
      </c>
      <c s="5" t="n" r="F69">
        <v>-1744</v>
      </c>
    </row>
    <row spans="1:6" r="70">
      <c s="4" t="s" r="A70">
        <v>101</v>
      </c>
      <c s="5" t="n" r="B70">
        <v>-62574</v>
      </c>
      <c s="5" t="n" r="C70">
        <v>3512</v>
      </c>
      <c s="5" t="n" r="E70">
        <v>-67163</v>
      </c>
      <c s="5" t="n" r="F70">
        <v>4087</v>
      </c>
    </row>
    <row spans="1:6" r="71">
      <c s="4" t="s" r="A71">
        <v>529</v>
      </c>
    </row>
    <row spans="1:6" r="72">
      <c s="3" t="s" r="A72">
        <v>532</v>
      </c>
    </row>
    <row spans="1:6" r="73">
      <c s="4" t="s" r="A73">
        <v>83</v>
      </c>
      <c s="5" t="n" r="B73">
        <v>0</v>
      </c>
      <c s="5" t="n" r="C73">
        <v>0</v>
      </c>
      <c s="5" t="n" r="E73">
        <v>0</v>
      </c>
      <c s="5" t="n" r="F73">
        <v>0</v>
      </c>
    </row>
    <row spans="1:6" r="74">
      <c s="3" t="s" r="A74">
        <v>84</v>
      </c>
    </row>
    <row spans="1:6" r="75">
      <c s="4" t="s" r="A75">
        <v>513</v>
      </c>
      <c s="5" t="n" r="B75">
        <v>0</v>
      </c>
      <c s="5" t="n" r="C75">
        <v>0</v>
      </c>
      <c s="5" t="n" r="E75">
        <v>0</v>
      </c>
      <c s="5" t="n" r="F75">
        <v>0</v>
      </c>
    </row>
    <row spans="1:6" r="76">
      <c s="4" t="s" r="A76">
        <v>87</v>
      </c>
      <c s="5" t="n" r="B76">
        <v>0</v>
      </c>
      <c s="5" t="n" r="C76">
        <v>0</v>
      </c>
      <c s="5" t="n" r="E76">
        <v>0</v>
      </c>
      <c s="5" t="n" r="F76">
        <v>0</v>
      </c>
    </row>
    <row spans="1:6" r="77">
      <c s="4" t="s" r="A77">
        <v>88</v>
      </c>
      <c s="5" t="n" r="B77">
        <v>-138</v>
      </c>
      <c s="5" t="n" r="C77">
        <v>-138</v>
      </c>
      <c s="5" t="n" r="E77">
        <v>-276</v>
      </c>
      <c s="5" t="n" r="F77">
        <v>-276</v>
      </c>
    </row>
    <row spans="1:6" r="78">
      <c s="4" t="s" r="A78">
        <v>533</v>
      </c>
      <c s="5" t="n" r="B78">
        <v>0</v>
      </c>
      <c s="5" t="n" r="C78">
        <v>0</v>
      </c>
      <c s="5" t="n" r="E78">
        <v>0</v>
      </c>
      <c s="5" t="n" r="F78">
        <v>0</v>
      </c>
    </row>
    <row spans="1:6" r="79">
      <c s="4" t="s" r="A79">
        <v>89</v>
      </c>
      <c s="5" t="n" r="B79">
        <v>0</v>
      </c>
      <c s="5" t="n" r="C79">
        <v>0</v>
      </c>
      <c s="5" t="n" r="E79">
        <v>0</v>
      </c>
      <c s="5" t="n" r="F79">
        <v>0</v>
      </c>
    </row>
    <row spans="1:6" r="80">
      <c s="4" t="s" r="A80">
        <v>90</v>
      </c>
      <c s="5" t="n" r="B80">
        <v>-750</v>
      </c>
      <c s="5" t="n" r="E80">
        <v>-750</v>
      </c>
    </row>
    <row spans="1:6" r="81">
      <c s="4" t="s" r="A81">
        <v>91</v>
      </c>
      <c s="5" t="n" r="B81">
        <v>0</v>
      </c>
      <c s="5" t="n" r="C81">
        <v>0</v>
      </c>
      <c s="5" t="n" r="E81">
        <v>0</v>
      </c>
      <c s="5" t="n" r="F81">
        <v>0</v>
      </c>
    </row>
    <row spans="1:6" r="82">
      <c s="4" t="s" r="A82">
        <v>92</v>
      </c>
      <c s="5" t="n" r="F82">
        <v>0</v>
      </c>
    </row>
    <row spans="1:6" r="83">
      <c s="4" t="s" r="A83">
        <v>93</v>
      </c>
      <c s="5" t="n" r="B83">
        <v>-888</v>
      </c>
      <c s="5" t="n" r="C83">
        <v>-138</v>
      </c>
      <c s="5" t="n" r="E83">
        <v>-1026</v>
      </c>
      <c s="5" t="n" r="F83">
        <v>-276</v>
      </c>
    </row>
    <row spans="1:6" r="84">
      <c s="4" t="s" r="A84">
        <v>94</v>
      </c>
      <c s="5" t="n" r="B84">
        <v>888</v>
      </c>
      <c s="5" t="n" r="C84">
        <v>138</v>
      </c>
      <c s="5" t="n" r="E84">
        <v>1026</v>
      </c>
      <c s="5" t="n" r="F84">
        <v>276</v>
      </c>
    </row>
    <row spans="1:6" r="85">
      <c s="3" t="s" r="A85">
        <v>95</v>
      </c>
    </row>
    <row spans="1:6" r="86">
      <c s="4" t="s" r="A86">
        <v>534</v>
      </c>
      <c s="5" t="n" r="B86">
        <v>133082</v>
      </c>
      <c s="5" t="n" r="C86">
        <v>-23219</v>
      </c>
      <c s="5" t="n" r="E86">
        <v>143134</v>
      </c>
      <c s="5" t="n" r="F86">
        <v>-36679</v>
      </c>
    </row>
    <row spans="1:6" r="87">
      <c s="4" t="s" r="A87">
        <v>96</v>
      </c>
      <c s="5" t="n" r="B87">
        <v>0</v>
      </c>
      <c s="5" t="n" r="C87">
        <v>0</v>
      </c>
      <c s="5" t="n" r="E87">
        <v>0</v>
      </c>
      <c s="5" t="n" r="F87">
        <v>0</v>
      </c>
    </row>
    <row spans="1:6" r="88">
      <c s="4" t="s" r="A88">
        <v>97</v>
      </c>
      <c s="5" t="n" r="C88">
        <v>0</v>
      </c>
      <c s="5" t="n" r="F88">
        <v>0</v>
      </c>
    </row>
    <row spans="1:6" r="89">
      <c s="4" t="s" r="A89">
        <v>52</v>
      </c>
      <c s="5" t="n" r="B89">
        <v>-138</v>
      </c>
      <c s="5" t="n" r="C89">
        <v>-138</v>
      </c>
      <c s="5" t="n" r="E89">
        <v>-276</v>
      </c>
      <c s="5" t="n" r="F89">
        <v>-276</v>
      </c>
    </row>
    <row spans="1:6" r="90">
      <c s="4" t="s" r="A90">
        <v>98</v>
      </c>
      <c s="5" t="n" r="B90">
        <v>132944</v>
      </c>
      <c s="5" t="n" r="C90">
        <v>-23357</v>
      </c>
      <c s="5" t="n" r="E90">
        <v>142858</v>
      </c>
      <c s="5" t="n" r="F90">
        <v>-36955</v>
      </c>
    </row>
    <row spans="1:6" r="91">
      <c s="4" t="s" r="A91">
        <v>99</v>
      </c>
      <c s="5" t="n" r="B91">
        <v>133832</v>
      </c>
      <c s="5" t="n" r="C91">
        <v>-23219</v>
      </c>
      <c s="5" t="n" r="E91">
        <v>143884</v>
      </c>
      <c s="5" t="n" r="F91">
        <v>-36679</v>
      </c>
    </row>
    <row spans="1:6" r="92">
      <c s="4" t="s" r="A92">
        <v>535</v>
      </c>
      <c s="5" t="n" r="B92">
        <v>0</v>
      </c>
      <c s="5" t="n" r="C92">
        <v>0</v>
      </c>
      <c s="5" t="n" r="E92">
        <v>0</v>
      </c>
      <c s="5" t="n" r="F92">
        <v>0</v>
      </c>
    </row>
    <row spans="1:6" r="93">
      <c s="4" t="s" r="A93">
        <v>101</v>
      </c>
      <c s="5" t="n" r="B93">
        <v>133832</v>
      </c>
      <c s="5" t="n" r="C93">
        <v>-23219</v>
      </c>
      <c s="5" t="n" r="E93">
        <v>143884</v>
      </c>
      <c s="5" t="n" r="F93">
        <v>-36679</v>
      </c>
    </row>
    <row spans="1:6" r="94">
      <c s="4" t="s" r="A94">
        <v>530</v>
      </c>
    </row>
    <row spans="1:6" r="95">
      <c s="3" t="s" r="A95">
        <v>532</v>
      </c>
    </row>
    <row spans="1:6" r="96">
      <c s="4" t="s" r="A96">
        <v>83</v>
      </c>
      <c s="5" t="n" r="B96">
        <v>0</v>
      </c>
      <c s="5" t="n" r="C96">
        <v>0</v>
      </c>
      <c s="5" t="n" r="E96">
        <v>0</v>
      </c>
      <c s="5" t="n" r="F96">
        <v>0</v>
      </c>
    </row>
    <row spans="1:6" r="97">
      <c s="3" t="s" r="A97">
        <v>84</v>
      </c>
    </row>
    <row spans="1:6" r="98">
      <c s="4" t="s" r="A98">
        <v>513</v>
      </c>
      <c s="5" t="n" r="B98">
        <v>0</v>
      </c>
      <c s="5" t="n" r="C98">
        <v>0</v>
      </c>
      <c s="5" t="n" r="E98">
        <v>0</v>
      </c>
      <c s="5" t="n" r="F98">
        <v>0</v>
      </c>
    </row>
    <row spans="1:6" r="99">
      <c s="4" t="s" r="A99">
        <v>87</v>
      </c>
      <c s="5" t="n" r="B99">
        <v>346</v>
      </c>
      <c s="5" t="n" r="C99">
        <v>356</v>
      </c>
      <c s="5" t="n" r="E99">
        <v>695</v>
      </c>
      <c s="5" t="n" r="F99">
        <v>625</v>
      </c>
    </row>
    <row spans="1:6" r="100">
      <c s="4" t="s" r="A100">
        <v>88</v>
      </c>
      <c s="5" t="n" r="B100">
        <v>5685</v>
      </c>
      <c s="5" t="n" r="C100">
        <v>6800</v>
      </c>
      <c s="5" t="n" r="E100">
        <v>10760</v>
      </c>
      <c s="5" t="n" r="F100">
        <v>13535</v>
      </c>
    </row>
    <row spans="1:6" r="101">
      <c s="4" t="s" r="A101">
        <v>533</v>
      </c>
      <c s="5" t="n" r="B101">
        <v>0</v>
      </c>
      <c s="5" t="n" r="C101">
        <v>0</v>
      </c>
      <c s="5" t="n" r="E101">
        <v>0</v>
      </c>
      <c s="5" t="n" r="F101">
        <v>0</v>
      </c>
    </row>
    <row spans="1:6" r="102">
      <c s="4" t="s" r="A102">
        <v>89</v>
      </c>
      <c s="5" t="n" r="B102">
        <v>0</v>
      </c>
      <c s="5" t="n" r="C102">
        <v>0</v>
      </c>
      <c s="5" t="n" r="E102">
        <v>0</v>
      </c>
      <c s="5" t="n" r="F102">
        <v>0</v>
      </c>
    </row>
    <row spans="1:6" r="103">
      <c s="4" t="s" r="A103">
        <v>90</v>
      </c>
      <c s="5" t="n" r="B103">
        <v>0</v>
      </c>
      <c s="5" t="n" r="E103">
        <v>0</v>
      </c>
    </row>
    <row spans="1:6" r="104">
      <c s="4" t="s" r="A104">
        <v>91</v>
      </c>
      <c s="5" t="n" r="B104">
        <v>0</v>
      </c>
      <c s="5" t="n" r="C104">
        <v>0</v>
      </c>
      <c s="5" t="n" r="E104">
        <v>0</v>
      </c>
      <c s="5" t="n" r="F104">
        <v>0</v>
      </c>
    </row>
    <row spans="1:6" r="105">
      <c s="4" t="s" r="A105">
        <v>92</v>
      </c>
      <c s="5" t="n" r="F105">
        <v>2876</v>
      </c>
    </row>
    <row spans="1:6" r="106">
      <c s="4" t="s" r="A106">
        <v>93</v>
      </c>
      <c s="5" t="n" r="B106">
        <v>6031</v>
      </c>
      <c s="5" t="n" r="C106">
        <v>7156</v>
      </c>
      <c s="5" t="n" r="E106">
        <v>11455</v>
      </c>
      <c s="5" t="n" r="F106">
        <v>11284</v>
      </c>
    </row>
    <row spans="1:6" r="107">
      <c s="4" t="s" r="A107">
        <v>94</v>
      </c>
      <c s="5" t="n" r="B107">
        <v>-6031</v>
      </c>
      <c s="5" t="n" r="C107">
        <v>-7156</v>
      </c>
      <c s="5" t="n" r="E107">
        <v>-11455</v>
      </c>
      <c s="5" t="n" r="F107">
        <v>-11284</v>
      </c>
    </row>
    <row spans="1:6" r="108">
      <c s="3" t="s" r="A108">
        <v>95</v>
      </c>
    </row>
    <row spans="1:6" r="109">
      <c s="4" t="s" r="A109">
        <v>534</v>
      </c>
      <c s="5" t="n" r="B109">
        <v>-70508</v>
      </c>
      <c s="5" t="n" r="C109">
        <v>19707</v>
      </c>
      <c s="5" t="n" r="E109">
        <v>-75971</v>
      </c>
      <c s="5" t="n" r="F109">
        <v>32592</v>
      </c>
    </row>
    <row spans="1:6" r="110">
      <c s="4" t="s" r="A110">
        <v>96</v>
      </c>
      <c s="5" t="n" r="B110">
        <v>-5135</v>
      </c>
      <c s="5" t="n" r="C110">
        <v>-10707</v>
      </c>
      <c s="5" t="n" r="E110">
        <v>-10590</v>
      </c>
      <c s="5" t="n" r="F110">
        <v>-23106</v>
      </c>
    </row>
    <row spans="1:6" r="111">
      <c s="4" t="s" r="A111">
        <v>97</v>
      </c>
      <c s="5" t="n" r="C111">
        <v>-14595</v>
      </c>
      <c s="5" t="n" r="F111">
        <v>-22482</v>
      </c>
    </row>
    <row spans="1:6" r="112">
      <c s="4" t="s" r="A112">
        <v>52</v>
      </c>
      <c s="5" t="n" r="B112">
        <v>-2</v>
      </c>
      <c s="5" t="n" r="C112">
        <v>7</v>
      </c>
      <c s="5" t="n" r="E112">
        <v>7</v>
      </c>
      <c s="5" t="n" r="F112">
        <v>10</v>
      </c>
    </row>
    <row spans="1:6" r="113">
      <c s="4" t="s" r="A113">
        <v>98</v>
      </c>
      <c s="5" t="n" r="B113">
        <v>-75645</v>
      </c>
      <c s="5" t="n" r="C113">
        <v>-5588</v>
      </c>
      <c s="5" t="n" r="E113">
        <v>-86554</v>
      </c>
      <c s="5" t="n" r="F113">
        <v>-12986</v>
      </c>
    </row>
    <row spans="1:6" r="114">
      <c s="4" t="s" r="A114">
        <v>99</v>
      </c>
      <c s="5" t="n" r="B114">
        <v>-81676</v>
      </c>
      <c s="5" t="n" r="C114">
        <v>-12744</v>
      </c>
      <c s="5" t="n" r="E114">
        <v>-98009</v>
      </c>
      <c s="5" t="n" r="F114">
        <v>-24270</v>
      </c>
    </row>
    <row spans="1:6" r="115">
      <c s="4" t="s" r="A115">
        <v>535</v>
      </c>
      <c s="5" t="n" r="B115">
        <v>3645</v>
      </c>
      <c s="5" t="n" r="C115">
        <v>12425</v>
      </c>
      <c s="5" t="n" r="E115">
        <v>7959</v>
      </c>
      <c s="5" t="n" r="F115">
        <v>21372</v>
      </c>
    </row>
    <row spans="1:6" r="116">
      <c s="4" t="s" r="A116">
        <v>101</v>
      </c>
      <c s="7" t="n" r="B116">
        <v>-78031</v>
      </c>
      <c s="7" t="n" r="C116">
        <v>-319</v>
      </c>
      <c s="7" t="n" r="E116">
        <v>-90050</v>
      </c>
      <c s="7" t="n" r="F116">
        <v>-289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6</v>
      </c>
      <c s="2" t="s" r="B1">
        <v>1</v>
      </c>
    </row>
    <row spans="1:3" r="2">
      <c s="2" t="s" r="B2">
        <v>2</v>
      </c>
      <c s="2" t="s" r="C2">
        <v>78</v>
      </c>
    </row>
    <row spans="1:3" r="3">
      <c s="3" t="s" r="A3">
        <v>532</v>
      </c>
    </row>
    <row spans="1:3" r="4">
      <c s="4" t="s" r="A4">
        <v>107</v>
      </c>
      <c s="7" t="n" r="B4">
        <v>121771</v>
      </c>
      <c s="7" t="n" r="C4">
        <v>95487</v>
      </c>
    </row>
    <row spans="1:3" r="5">
      <c s="3" t="s" r="A5">
        <v>118</v>
      </c>
    </row>
    <row spans="1:3" r="6">
      <c s="4" t="s" r="A6">
        <v>119</v>
      </c>
      <c s="5" t="n" r="B6">
        <v>-84027</v>
      </c>
      <c s="5" t="n" r="C6">
        <v>-74567</v>
      </c>
    </row>
    <row spans="1:3" r="7">
      <c s="4" t="s" r="A7">
        <v>120</v>
      </c>
      <c s="5" t="n" r="B7">
        <v>34538</v>
      </c>
      <c s="5" t="n" r="C7">
        <v>6538</v>
      </c>
    </row>
    <row spans="1:3" r="8">
      <c s="4" t="s" r="A8">
        <v>121</v>
      </c>
      <c s="5" t="n" r="B8">
        <v>227</v>
      </c>
      <c s="5" t="n" r="C8">
        <v>0</v>
      </c>
    </row>
    <row spans="1:3" r="9">
      <c s="4" t="s" r="A9">
        <v>122</v>
      </c>
      <c s="5" t="n" r="B9">
        <v>-49262</v>
      </c>
      <c s="5" t="n" r="C9">
        <v>-68029</v>
      </c>
    </row>
    <row spans="1:3" r="10">
      <c s="3" t="s" r="A10">
        <v>123</v>
      </c>
    </row>
    <row spans="1:3" r="11">
      <c s="4" t="s" r="A11">
        <v>124</v>
      </c>
      <c s="5" t="n" r="B11">
        <v>-45002</v>
      </c>
      <c s="5" t="n" r="C11">
        <v>-330013</v>
      </c>
    </row>
    <row spans="1:3" r="12">
      <c s="4" t="s" r="A12">
        <v>125</v>
      </c>
      <c s="5" t="n" r="B12">
        <v>0</v>
      </c>
      <c s="5" t="n" r="C12">
        <v>320000</v>
      </c>
    </row>
    <row spans="1:3" r="13">
      <c s="4" t="s" r="A13">
        <v>126</v>
      </c>
      <c s="5" t="n" r="B13">
        <v>-5</v>
      </c>
      <c s="5" t="n" r="C13">
        <v>-6187</v>
      </c>
    </row>
    <row spans="1:3" r="14">
      <c s="4" t="s" r="A14">
        <v>127</v>
      </c>
      <c s="5" t="n" r="B14">
        <v>0</v>
      </c>
      <c s="5" t="n" r="C14">
        <v>-15381</v>
      </c>
    </row>
    <row spans="1:3" r="15">
      <c s="4" t="s" r="A15">
        <v>128</v>
      </c>
      <c s="5" t="n" r="B15">
        <v>753</v>
      </c>
      <c s="5" t="n" r="C15">
        <v>1581</v>
      </c>
    </row>
    <row spans="1:3" r="16">
      <c s="4" t="s" r="A16">
        <v>129</v>
      </c>
      <c s="5" t="n" r="B16">
        <v>-711</v>
      </c>
      <c s="5" t="n" r="C16">
        <v>-1132</v>
      </c>
    </row>
    <row spans="1:3" r="17">
      <c s="4" t="s" r="A17">
        <v>130</v>
      </c>
      <c s="5" t="n" r="B17">
        <v>-44965</v>
      </c>
      <c s="5" t="n" r="C17">
        <v>-31132</v>
      </c>
    </row>
    <row spans="1:3" r="18">
      <c s="4" t="s" r="A18">
        <v>131</v>
      </c>
      <c s="5" t="n" r="B18">
        <v>27544</v>
      </c>
      <c s="5" t="n" r="C18">
        <v>-3674</v>
      </c>
    </row>
    <row spans="1:3" r="19">
      <c s="4" t="s" r="A19">
        <v>132</v>
      </c>
      <c s="5" t="n" r="B19">
        <v>34924</v>
      </c>
      <c s="5" t="n" r="C19">
        <v>27385</v>
      </c>
    </row>
    <row spans="1:3" r="20">
      <c s="4" t="s" r="A20">
        <v>133</v>
      </c>
      <c s="5" t="n" r="B20">
        <v>62468</v>
      </c>
      <c s="5" t="n" r="C20">
        <v>23711</v>
      </c>
    </row>
    <row spans="1:3" r="21">
      <c s="4" t="s" r="A21">
        <v>527</v>
      </c>
    </row>
    <row spans="1:3" r="22">
      <c s="3" t="s" r="A22">
        <v>532</v>
      </c>
    </row>
    <row spans="1:3" r="23">
      <c s="4" t="s" r="A23">
        <v>107</v>
      </c>
      <c s="5" t="n" r="B23">
        <v>51325</v>
      </c>
      <c s="5" t="n" r="C23">
        <v>57484</v>
      </c>
    </row>
    <row spans="1:3" r="24">
      <c s="3" t="s" r="A24">
        <v>118</v>
      </c>
    </row>
    <row spans="1:3" r="25">
      <c s="4" t="s" r="A25">
        <v>119</v>
      </c>
      <c s="5" t="n" r="B25">
        <v>-82554</v>
      </c>
      <c s="5" t="n" r="C25">
        <v>-63159</v>
      </c>
    </row>
    <row spans="1:3" r="26">
      <c s="4" t="s" r="A26">
        <v>120</v>
      </c>
      <c s="5" t="n" r="B26">
        <v>34487</v>
      </c>
      <c s="5" t="n" r="C26">
        <v>6262</v>
      </c>
    </row>
    <row spans="1:3" r="27">
      <c s="4" t="s" r="A27">
        <v>121</v>
      </c>
      <c s="5" t="n" r="B27">
        <v>227</v>
      </c>
    </row>
    <row spans="1:3" r="28">
      <c s="4" t="s" r="A28">
        <v>122</v>
      </c>
      <c s="5" t="n" r="B28">
        <v>-47840</v>
      </c>
      <c s="5" t="n" r="C28">
        <v>-56897</v>
      </c>
    </row>
    <row spans="1:3" r="29">
      <c s="3" t="s" r="A29">
        <v>123</v>
      </c>
    </row>
    <row spans="1:3" r="30">
      <c s="4" t="s" r="A30">
        <v>124</v>
      </c>
      <c s="5" t="n" r="B30">
        <v>-2</v>
      </c>
      <c s="5" t="n" r="C30">
        <v>-13</v>
      </c>
    </row>
    <row spans="1:3" r="31">
      <c s="4" t="s" r="A31">
        <v>125</v>
      </c>
      <c s="5" t="n" r="C31">
        <v>0</v>
      </c>
    </row>
    <row spans="1:3" r="32">
      <c s="4" t="s" r="A32">
        <v>126</v>
      </c>
      <c s="5" t="n" r="B32">
        <v>0</v>
      </c>
      <c s="5" t="n" r="C32">
        <v>0</v>
      </c>
    </row>
    <row spans="1:3" r="33">
      <c s="4" t="s" r="A33">
        <v>127</v>
      </c>
      <c s="5" t="n" r="C33">
        <v>0</v>
      </c>
    </row>
    <row spans="1:3" r="34">
      <c s="4" t="s" r="A34">
        <v>128</v>
      </c>
      <c s="5" t="n" r="B34">
        <v>0</v>
      </c>
      <c s="5" t="n" r="C34">
        <v>0</v>
      </c>
    </row>
    <row spans="1:3" r="35">
      <c s="4" t="s" r="A35">
        <v>129</v>
      </c>
      <c s="5" t="n" r="B35">
        <v>0</v>
      </c>
      <c s="5" t="n" r="C35">
        <v>0</v>
      </c>
    </row>
    <row spans="1:3" r="36">
      <c s="4" t="s" r="A36">
        <v>130</v>
      </c>
      <c s="5" t="n" r="B36">
        <v>-2</v>
      </c>
      <c s="5" t="n" r="C36">
        <v>-13</v>
      </c>
    </row>
    <row spans="1:3" r="37">
      <c s="4" t="s" r="A37">
        <v>131</v>
      </c>
      <c s="5" t="n" r="B37">
        <v>3483</v>
      </c>
      <c s="5" t="n" r="C37">
        <v>574</v>
      </c>
    </row>
    <row spans="1:3" r="38">
      <c s="4" t="s" r="A38">
        <v>132</v>
      </c>
      <c s="5" t="n" r="B38">
        <v>-5516</v>
      </c>
      <c s="5" t="n" r="C38">
        <v>-2059</v>
      </c>
    </row>
    <row spans="1:3" r="39">
      <c s="4" t="s" r="A39">
        <v>133</v>
      </c>
      <c s="5" t="n" r="B39">
        <v>-2033</v>
      </c>
      <c s="5" t="n" r="C39">
        <v>-1485</v>
      </c>
    </row>
    <row spans="1:3" r="40">
      <c s="4" t="s" r="A40">
        <v>528</v>
      </c>
    </row>
    <row spans="1:3" r="41">
      <c s="3" t="s" r="A41">
        <v>532</v>
      </c>
    </row>
    <row spans="1:3" r="42">
      <c s="4" t="s" r="A42">
        <v>107</v>
      </c>
      <c s="5" t="n" r="B42">
        <v>-4761</v>
      </c>
      <c s="5" t="n" r="C42">
        <v>12748</v>
      </c>
    </row>
    <row spans="1:3" r="43">
      <c s="3" t="s" r="A43">
        <v>118</v>
      </c>
    </row>
    <row spans="1:3" r="44">
      <c s="4" t="s" r="A44">
        <v>119</v>
      </c>
      <c s="5" t="n" r="B44">
        <v>-1205</v>
      </c>
      <c s="5" t="n" r="C44">
        <v>-10914</v>
      </c>
    </row>
    <row spans="1:3" r="45">
      <c s="4" t="s" r="A45">
        <v>120</v>
      </c>
      <c s="5" t="n" r="B45">
        <v>29</v>
      </c>
      <c s="5" t="n" r="C45">
        <v>276</v>
      </c>
    </row>
    <row spans="1:3" r="46">
      <c s="4" t="s" r="A46">
        <v>121</v>
      </c>
      <c s="5" t="n" r="B46">
        <v>0</v>
      </c>
    </row>
    <row spans="1:3" r="47">
      <c s="4" t="s" r="A47">
        <v>122</v>
      </c>
      <c s="5" t="n" r="B47">
        <v>-1176</v>
      </c>
      <c s="5" t="n" r="C47">
        <v>-10638</v>
      </c>
    </row>
    <row spans="1:3" r="48">
      <c s="3" t="s" r="A48">
        <v>123</v>
      </c>
    </row>
    <row spans="1:3" r="49">
      <c s="4" t="s" r="A49">
        <v>124</v>
      </c>
      <c s="5" t="n" r="B49">
        <v>0</v>
      </c>
      <c s="5" t="n" r="C49">
        <v>0</v>
      </c>
    </row>
    <row spans="1:3" r="50">
      <c s="4" t="s" r="A50">
        <v>125</v>
      </c>
      <c s="5" t="n" r="C50">
        <v>0</v>
      </c>
    </row>
    <row spans="1:3" r="51">
      <c s="4" t="s" r="A51">
        <v>126</v>
      </c>
      <c s="5" t="n" r="B51">
        <v>0</v>
      </c>
      <c s="5" t="n" r="C51">
        <v>0</v>
      </c>
    </row>
    <row spans="1:3" r="52">
      <c s="4" t="s" r="A52">
        <v>127</v>
      </c>
      <c s="5" t="n" r="C52">
        <v>0</v>
      </c>
    </row>
    <row spans="1:3" r="53">
      <c s="4" t="s" r="A53">
        <v>128</v>
      </c>
      <c s="5" t="n" r="B53">
        <v>0</v>
      </c>
      <c s="5" t="n" r="C53">
        <v>0</v>
      </c>
    </row>
    <row spans="1:3" r="54">
      <c s="4" t="s" r="A54">
        <v>129</v>
      </c>
      <c s="5" t="n" r="B54">
        <v>0</v>
      </c>
      <c s="5" t="n" r="C54">
        <v>0</v>
      </c>
    </row>
    <row spans="1:3" r="55">
      <c s="4" t="s" r="A55">
        <v>130</v>
      </c>
      <c s="5" t="n" r="B55">
        <v>0</v>
      </c>
      <c s="5" t="n" r="C55">
        <v>0</v>
      </c>
    </row>
    <row spans="1:3" r="56">
      <c s="4" t="s" r="A56">
        <v>131</v>
      </c>
      <c s="5" t="n" r="B56">
        <v>-5937</v>
      </c>
      <c s="5" t="n" r="C56">
        <v>2110</v>
      </c>
    </row>
    <row spans="1:3" r="57">
      <c s="4" t="s" r="A57">
        <v>132</v>
      </c>
      <c s="5" t="n" r="B57">
        <v>12752</v>
      </c>
      <c s="5" t="n" r="C57">
        <v>1076</v>
      </c>
    </row>
    <row spans="1:3" r="58">
      <c s="4" t="s" r="A58">
        <v>133</v>
      </c>
      <c s="5" t="n" r="B58">
        <v>6815</v>
      </c>
      <c s="5" t="n" r="C58">
        <v>3186</v>
      </c>
    </row>
    <row spans="1:3" r="59">
      <c s="4" t="s" r="A59">
        <v>529</v>
      </c>
    </row>
    <row spans="1:3" r="60">
      <c s="3" t="s" r="A60">
        <v>123</v>
      </c>
    </row>
    <row spans="1:3" r="61">
      <c s="4" t="s" r="A61">
        <v>132</v>
      </c>
      <c s="5" t="n" r="B61">
        <v>0</v>
      </c>
    </row>
    <row spans="1:3" r="62">
      <c s="4" t="s" r="A62">
        <v>133</v>
      </c>
      <c s="5" t="n" r="B62">
        <v>0</v>
      </c>
    </row>
    <row spans="1:3" r="63">
      <c s="4" t="s" r="A63">
        <v>530</v>
      </c>
    </row>
    <row spans="1:3" r="64">
      <c s="3" t="s" r="A64">
        <v>532</v>
      </c>
    </row>
    <row spans="1:3" r="65">
      <c s="4" t="s" r="A65">
        <v>107</v>
      </c>
      <c s="5" t="n" r="B65">
        <v>75207</v>
      </c>
      <c s="5" t="n" r="C65">
        <v>25255</v>
      </c>
    </row>
    <row spans="1:3" r="66">
      <c s="3" t="s" r="A66">
        <v>118</v>
      </c>
    </row>
    <row spans="1:3" r="67">
      <c s="4" t="s" r="A67">
        <v>119</v>
      </c>
      <c s="5" t="n" r="B67">
        <v>-268</v>
      </c>
      <c s="5" t="n" r="C67">
        <v>-494</v>
      </c>
    </row>
    <row spans="1:3" r="68">
      <c s="4" t="s" r="A68">
        <v>120</v>
      </c>
      <c s="5" t="n" r="B68">
        <v>22</v>
      </c>
      <c s="5" t="n" r="C68">
        <v>0</v>
      </c>
    </row>
    <row spans="1:3" r="69">
      <c s="4" t="s" r="A69">
        <v>121</v>
      </c>
      <c s="5" t="n" r="B69">
        <v>0</v>
      </c>
    </row>
    <row spans="1:3" r="70">
      <c s="4" t="s" r="A70">
        <v>122</v>
      </c>
      <c s="5" t="n" r="B70">
        <v>-246</v>
      </c>
      <c s="5" t="n" r="C70">
        <v>-494</v>
      </c>
    </row>
    <row spans="1:3" r="71">
      <c s="3" t="s" r="A71">
        <v>123</v>
      </c>
    </row>
    <row spans="1:3" r="72">
      <c s="4" t="s" r="A72">
        <v>124</v>
      </c>
      <c s="5" t="n" r="B72">
        <v>-45000</v>
      </c>
      <c s="5" t="n" r="C72">
        <v>-330000</v>
      </c>
    </row>
    <row spans="1:3" r="73">
      <c s="4" t="s" r="A73">
        <v>125</v>
      </c>
      <c s="5" t="n" r="C73">
        <v>320000</v>
      </c>
    </row>
    <row spans="1:3" r="74">
      <c s="4" t="s" r="A74">
        <v>126</v>
      </c>
      <c s="5" t="n" r="B74">
        <v>-5</v>
      </c>
      <c s="5" t="n" r="C74">
        <v>-6187</v>
      </c>
    </row>
    <row spans="1:3" r="75">
      <c s="4" t="s" r="A75">
        <v>127</v>
      </c>
      <c s="5" t="n" r="C75">
        <v>-15381</v>
      </c>
    </row>
    <row spans="1:3" r="76">
      <c s="4" t="s" r="A76">
        <v>128</v>
      </c>
      <c s="5" t="n" r="B76">
        <v>753</v>
      </c>
      <c s="5" t="n" r="C76">
        <v>1581</v>
      </c>
    </row>
    <row spans="1:3" r="77">
      <c s="4" t="s" r="A77">
        <v>129</v>
      </c>
      <c s="5" t="n" r="B77">
        <v>-711</v>
      </c>
      <c s="5" t="n" r="C77">
        <v>-1132</v>
      </c>
    </row>
    <row spans="1:3" r="78">
      <c s="4" t="s" r="A78">
        <v>130</v>
      </c>
      <c s="5" t="n" r="B78">
        <v>-44963</v>
      </c>
      <c s="5" t="n" r="C78">
        <v>-31119</v>
      </c>
    </row>
    <row spans="1:3" r="79">
      <c s="4" t="s" r="A79">
        <v>131</v>
      </c>
      <c s="5" t="n" r="B79">
        <v>29998</v>
      </c>
      <c s="5" t="n" r="C79">
        <v>-6358</v>
      </c>
    </row>
    <row spans="1:3" r="80">
      <c s="4" t="s" r="A80">
        <v>132</v>
      </c>
      <c s="5" t="n" r="B80">
        <v>27688</v>
      </c>
      <c s="5" t="n" r="C80">
        <v>28368</v>
      </c>
    </row>
    <row spans="1:3" r="81">
      <c s="4" t="s" r="A81">
        <v>133</v>
      </c>
      <c s="7" t="n" r="B81">
        <v>57686</v>
      </c>
      <c s="7" t="n" r="C81">
        <v>220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v>
      </c>
      <c s="2" t="s" r="B1">
        <v>1</v>
      </c>
    </row>
    <row spans="1:3" r="2">
      <c s="2" t="s" r="B2">
        <v>2</v>
      </c>
      <c s="2" t="s" r="C2">
        <v>78</v>
      </c>
    </row>
    <row spans="1:3" r="3">
      <c s="3" t="s" r="A3">
        <v>107</v>
      </c>
    </row>
    <row spans="1:3" r="4">
      <c s="4" t="s" r="A4">
        <v>101</v>
      </c>
      <c s="7" t="n" r="B4">
        <v>-89300</v>
      </c>
      <c s="7" t="n" r="C4">
        <v>-2898</v>
      </c>
    </row>
    <row spans="1:3" r="5">
      <c s="3" t="s" r="A5">
        <v>108</v>
      </c>
    </row>
    <row spans="1:3" r="6">
      <c s="4" t="s" r="A6">
        <v>87</v>
      </c>
      <c s="5" t="n" r="B6">
        <v>80271</v>
      </c>
      <c s="5" t="n" r="C6">
        <v>91317</v>
      </c>
    </row>
    <row spans="1:3" r="7">
      <c s="4" t="s" r="A7">
        <v>109</v>
      </c>
      <c s="5" t="n" r="B7">
        <v>713</v>
      </c>
      <c s="5" t="n" r="C7">
        <v>396</v>
      </c>
    </row>
    <row spans="1:3" r="8">
      <c s="4" t="s" r="A8">
        <v>91</v>
      </c>
      <c s="5" t="n" r="B8">
        <v>-3244</v>
      </c>
      <c s="5" t="n" r="C8">
        <v>-1731</v>
      </c>
    </row>
    <row spans="1:3" r="9">
      <c s="4" t="s" r="A9">
        <v>110</v>
      </c>
      <c s="5" t="n" r="B9">
        <v>1240</v>
      </c>
      <c s="5" t="n" r="C9">
        <v>3827</v>
      </c>
    </row>
    <row spans="1:3" r="10">
      <c s="4" t="s" r="A10">
        <v>111</v>
      </c>
      <c s="5" t="n" r="B10">
        <v>827</v>
      </c>
      <c s="5" t="n" r="C10">
        <v>1504</v>
      </c>
    </row>
    <row spans="1:3" r="11">
      <c s="4" t="s" r="A11">
        <v>97</v>
      </c>
      <c s="5" t="n" r="B11">
        <v>0</v>
      </c>
      <c s="5" t="n" r="C11">
        <v>22482</v>
      </c>
    </row>
    <row spans="1:3" r="12">
      <c s="4" t="s" r="A12">
        <v>90</v>
      </c>
      <c s="5" t="n" r="B12">
        <v>77319</v>
      </c>
      <c s="5" t="n" r="C12">
        <v>0</v>
      </c>
    </row>
    <row spans="1:3" r="13">
      <c s="4" t="s" r="A13">
        <v>31</v>
      </c>
      <c s="5" t="n" r="B13">
        <v>-8267</v>
      </c>
      <c s="5" t="n" r="C13">
        <v>-3762</v>
      </c>
    </row>
    <row spans="1:3" r="14">
      <c s="4" t="s" r="A14">
        <v>112</v>
      </c>
      <c s="5" t="n" r="B14">
        <v>1018</v>
      </c>
      <c s="5" t="n" r="C14">
        <v>4448</v>
      </c>
    </row>
    <row spans="1:3" r="15">
      <c s="4" t="s" r="A15">
        <v>113</v>
      </c>
      <c s="5" t="n" r="B15">
        <v>-1606</v>
      </c>
      <c s="5" t="n" r="C15">
        <v>-1284</v>
      </c>
    </row>
    <row spans="1:3" r="16">
      <c s="3" t="s" r="A16">
        <v>114</v>
      </c>
    </row>
    <row spans="1:3" r="17">
      <c s="4" t="s" r="A17">
        <v>115</v>
      </c>
      <c s="5" t="n" r="B17">
        <v>91881</v>
      </c>
      <c s="5" t="n" r="C17">
        <v>-23463</v>
      </c>
    </row>
    <row spans="1:3" r="18">
      <c s="4" t="s" r="A18">
        <v>32</v>
      </c>
      <c s="5" t="n" r="B18">
        <v>1001</v>
      </c>
      <c s="5" t="n" r="C18">
        <v>-234</v>
      </c>
    </row>
    <row spans="1:3" r="19">
      <c s="4" t="s" r="A19">
        <v>34</v>
      </c>
      <c s="5" t="n" r="B19">
        <v>1384</v>
      </c>
      <c s="5" t="n" r="C19">
        <v>-77</v>
      </c>
    </row>
    <row spans="1:3" r="20">
      <c s="4" t="s" r="A20">
        <v>44</v>
      </c>
      <c s="5" t="n" r="B20">
        <v>-26220</v>
      </c>
      <c s="5" t="n" r="C20">
        <v>7667</v>
      </c>
    </row>
    <row spans="1:3" r="21">
      <c s="4" t="s" r="A21">
        <v>46</v>
      </c>
      <c s="5" t="n" r="B21">
        <v>22798</v>
      </c>
      <c s="5" t="n" r="C21">
        <v>2607</v>
      </c>
    </row>
    <row spans="1:3" r="22">
      <c s="4" t="s" r="A22">
        <v>116</v>
      </c>
      <c s="5" t="n" r="B22">
        <v>-28044</v>
      </c>
      <c s="5" t="n" r="C22">
        <v>-5312</v>
      </c>
    </row>
    <row spans="1:3" r="23">
      <c s="4" t="s" r="A23">
        <v>117</v>
      </c>
      <c s="5" t="n" r="B23">
        <v>121771</v>
      </c>
      <c s="5" t="n" r="C23">
        <v>95487</v>
      </c>
    </row>
    <row spans="1:3" r="24">
      <c s="3" t="s" r="A24">
        <v>118</v>
      </c>
    </row>
    <row spans="1:3" r="25">
      <c s="4" t="s" r="A25">
        <v>119</v>
      </c>
      <c s="5" t="n" r="B25">
        <v>-84027</v>
      </c>
      <c s="5" t="n" r="C25">
        <v>-74567</v>
      </c>
    </row>
    <row spans="1:3" r="26">
      <c s="4" t="s" r="A26">
        <v>120</v>
      </c>
      <c s="5" t="n" r="B26">
        <v>34538</v>
      </c>
      <c s="5" t="n" r="C26">
        <v>6538</v>
      </c>
    </row>
    <row spans="1:3" r="27">
      <c s="4" t="s" r="A27">
        <v>121</v>
      </c>
      <c s="5" t="n" r="B27">
        <v>227</v>
      </c>
      <c s="5" t="n" r="C27">
        <v>0</v>
      </c>
    </row>
    <row spans="1:3" r="28">
      <c s="4" t="s" r="A28">
        <v>122</v>
      </c>
      <c s="5" t="n" r="B28">
        <v>-49262</v>
      </c>
      <c s="5" t="n" r="C28">
        <v>-68029</v>
      </c>
    </row>
    <row spans="1:3" r="29">
      <c s="3" t="s" r="A29">
        <v>123</v>
      </c>
    </row>
    <row spans="1:3" r="30">
      <c s="4" t="s" r="A30">
        <v>124</v>
      </c>
      <c s="5" t="n" r="B30">
        <v>-45002</v>
      </c>
      <c s="5" t="n" r="C30">
        <v>-330013</v>
      </c>
    </row>
    <row spans="1:3" r="31">
      <c s="4" t="s" r="A31">
        <v>125</v>
      </c>
      <c s="5" t="n" r="B31">
        <v>0</v>
      </c>
      <c s="5" t="n" r="C31">
        <v>320000</v>
      </c>
    </row>
    <row spans="1:3" r="32">
      <c s="4" t="s" r="A32">
        <v>126</v>
      </c>
      <c s="5" t="n" r="B32">
        <v>-5</v>
      </c>
      <c s="5" t="n" r="C32">
        <v>-6187</v>
      </c>
    </row>
    <row spans="1:3" r="33">
      <c s="4" t="s" r="A33">
        <v>127</v>
      </c>
      <c s="5" t="n" r="B33">
        <v>0</v>
      </c>
      <c s="5" t="n" r="C33">
        <v>-15381</v>
      </c>
    </row>
    <row spans="1:3" r="34">
      <c s="4" t="s" r="A34">
        <v>128</v>
      </c>
      <c s="5" t="n" r="B34">
        <v>753</v>
      </c>
      <c s="5" t="n" r="C34">
        <v>1581</v>
      </c>
    </row>
    <row spans="1:3" r="35">
      <c s="4" t="s" r="A35">
        <v>129</v>
      </c>
      <c s="5" t="n" r="B35">
        <v>-711</v>
      </c>
      <c s="5" t="n" r="C35">
        <v>-1132</v>
      </c>
    </row>
    <row spans="1:3" r="36">
      <c s="4" t="s" r="A36">
        <v>130</v>
      </c>
      <c s="5" t="n" r="B36">
        <v>-44965</v>
      </c>
      <c s="5" t="n" r="C36">
        <v>-31132</v>
      </c>
    </row>
    <row spans="1:3" r="37">
      <c s="4" t="s" r="A37">
        <v>131</v>
      </c>
      <c s="5" t="n" r="B37">
        <v>27544</v>
      </c>
      <c s="5" t="n" r="C37">
        <v>-3674</v>
      </c>
    </row>
    <row spans="1:3" r="38">
      <c s="4" t="s" r="A38">
        <v>132</v>
      </c>
      <c s="5" t="n" r="B38">
        <v>34924</v>
      </c>
      <c s="5" t="n" r="C38">
        <v>27385</v>
      </c>
    </row>
    <row spans="1:3" r="39">
      <c s="4" t="s" r="A39">
        <v>133</v>
      </c>
      <c s="5" t="n" r="B39">
        <v>62468</v>
      </c>
      <c s="5" t="n" r="C39">
        <v>23711</v>
      </c>
    </row>
    <row spans="1:3" r="40">
      <c s="3" t="s" r="A40">
        <v>134</v>
      </c>
    </row>
    <row spans="1:3" r="41">
      <c s="4" t="s" r="A41">
        <v>135</v>
      </c>
      <c s="5" t="n" r="B41">
        <v>11385</v>
      </c>
      <c s="5" t="n" r="C41">
        <v>25250</v>
      </c>
    </row>
    <row spans="1:3" r="42">
      <c s="4" t="s" r="A42">
        <v>136</v>
      </c>
      <c s="5" t="n" r="B42">
        <v>2331</v>
      </c>
      <c s="5" t="n" r="C42">
        <v>2131</v>
      </c>
    </row>
    <row spans="1:3" r="43">
      <c s="3" t="s" r="A43">
        <v>137</v>
      </c>
    </row>
    <row spans="1:3" r="44">
      <c s="4" t="s" r="A44">
        <v>138</v>
      </c>
      <c s="7" t="n" r="B44">
        <v>11133</v>
      </c>
      <c s="7" t="n" r="C44">
        <v>33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vt:lpstr>
      <vt:lpstr>Consolidated Balance Sheet (Par</vt:lpstr>
      <vt:lpstr>Consolidated Statements Of Oper</vt:lpstr>
      <vt:lpstr>Consolidated Statements of Cash</vt:lpstr>
      <vt:lpstr>Organization and Summary of Sig</vt:lpstr>
      <vt:lpstr>Property and Equipment</vt:lpstr>
      <vt:lpstr>Valuation Allowances on Deferre</vt:lpstr>
      <vt:lpstr>Debt</vt:lpstr>
      <vt:lpstr>Fair Value of Financial Instrum</vt:lpstr>
      <vt:lpstr>Earnings Per Common Share</vt:lpstr>
      <vt:lpstr>Equity Transactions and Stock-B</vt:lpstr>
      <vt:lpstr>Segment Information</vt:lpstr>
      <vt:lpstr>Commitments and Contingencies</vt:lpstr>
      <vt:lpstr>Guarantor_Non Guarantor Condens</vt:lpstr>
      <vt:lpstr>Organization and Summary of S16</vt:lpstr>
      <vt:lpstr>Organization and Summary of S17</vt:lpstr>
      <vt:lpstr>Debt (Tables)</vt:lpstr>
      <vt:lpstr>Fair Value of Financial Instr19</vt:lpstr>
      <vt:lpstr>Earnings Per Common Share (Tabl</vt:lpstr>
      <vt:lpstr>Equity Transactions and Stock21</vt:lpstr>
      <vt:lpstr>Segment Information (Tables)</vt:lpstr>
      <vt:lpstr>Guarantor_Non Guarantor Conde23</vt:lpstr>
      <vt:lpstr>Organization and Summary of S24</vt:lpstr>
      <vt:lpstr>Organization and Summary of S25</vt:lpstr>
      <vt:lpstr>Organization and Summary of S26</vt:lpstr>
      <vt:lpstr>Organization and Summary of S27</vt:lpstr>
      <vt:lpstr>Property and Equipment (Details</vt:lpstr>
      <vt:lpstr>Valuation Allowances on Defer29</vt:lpstr>
      <vt:lpstr>Debt (Details)</vt:lpstr>
      <vt:lpstr>Debt (Schedule of Long-term Deb</vt:lpstr>
      <vt:lpstr>Fair Value of Financial Instr32</vt:lpstr>
      <vt:lpstr>Earnings Per Common Share (Narr</vt:lpstr>
      <vt:lpstr>Earnings Per Common Share (Reco</vt:lpstr>
      <vt:lpstr>Equity Transactions and Stock35</vt:lpstr>
      <vt:lpstr>Equity Transactions and Stock36</vt:lpstr>
      <vt:lpstr>Equity Transactions and Stock37</vt:lpstr>
      <vt:lpstr>Equity Transactions and Stock38</vt:lpstr>
      <vt:lpstr>Segment Information (Narrative)</vt:lpstr>
      <vt:lpstr>Segment Information (Schedule o</vt:lpstr>
      <vt:lpstr>Segment Information (Reconcilia</vt:lpstr>
      <vt:lpstr>Segment Information (Schedule42</vt:lpstr>
      <vt:lpstr>Commitments and Contingencies (</vt:lpstr>
      <vt:lpstr>Guarantor_Non Guarantor Conde44</vt:lpstr>
      <vt:lpstr>Guarantor_Non Guarantor Conde45</vt:lpstr>
      <vt:lpstr>Guarantor_Non Guarantor Cond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0:44:48Z</dcterms:created>
  <dcterms:modified xmlns:dcterms="http://purl.org/dc/terms/" xmlns:xsi="http://www.w3.org/2001/XMLSchema-instance" xsi:type="dcterms:W3CDTF">2015-07-30T10:44:48Z</dcterms:modified>
  <dc:title xmlns:dc="http://purl.org/dc/elements/1.1/">Untitled</dc:title>
  <dc:description xmlns:dc="http://purl.org/dc/elements/1.1/"/>
  <dc:subject xmlns:dc="http://purl.org/dc/elements/1.1/"/>
  <cp:keywords/>
  <cp:category/>
</cp:coreProperties>
</file>